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Condensed Consolidated Financia" sheetId="7" state="visible" r:id="rId7"/>
    <sheet xmlns:r="http://schemas.openxmlformats.org/officeDocument/2006/relationships" name="Recent Accounting Pronouncement" sheetId="8" state="visible" r:id="rId8"/>
    <sheet xmlns:r="http://schemas.openxmlformats.org/officeDocument/2006/relationships" name="Earnings Per Share" sheetId="9" state="visible" r:id="rId9"/>
    <sheet xmlns:r="http://schemas.openxmlformats.org/officeDocument/2006/relationships" name="Intangible Assets" sheetId="10" state="visible" r:id="rId10"/>
    <sheet xmlns:r="http://schemas.openxmlformats.org/officeDocument/2006/relationships" name="Segment Reporting" sheetId="11" state="visible" r:id="rId11"/>
    <sheet xmlns:r="http://schemas.openxmlformats.org/officeDocument/2006/relationships" name="Recent Accounting Pronounceme12" sheetId="12" state="visible" r:id="rId12"/>
    <sheet xmlns:r="http://schemas.openxmlformats.org/officeDocument/2006/relationships" name="Earnings Per Share (Tables)" sheetId="13" state="visible" r:id="rId13"/>
    <sheet xmlns:r="http://schemas.openxmlformats.org/officeDocument/2006/relationships" name="Intangible Assets (Tables)" sheetId="14" state="visible" r:id="rId14"/>
    <sheet xmlns:r="http://schemas.openxmlformats.org/officeDocument/2006/relationships" name="Segment Reporting (Tables)" sheetId="15" state="visible" r:id="rId15"/>
    <sheet xmlns:r="http://schemas.openxmlformats.org/officeDocument/2006/relationships" name="Recent Accounting Pronounceme16" sheetId="16" state="visible" r:id="rId16"/>
    <sheet xmlns:r="http://schemas.openxmlformats.org/officeDocument/2006/relationships" name="Earnings Per Share - Weighted-A" sheetId="17" state="visible" r:id="rId17"/>
    <sheet xmlns:r="http://schemas.openxmlformats.org/officeDocument/2006/relationships" name="Earnings Per Share - Securities" sheetId="18" state="visible" r:id="rId18"/>
    <sheet xmlns:r="http://schemas.openxmlformats.org/officeDocument/2006/relationships" name="Intangible Assets - Summary of " sheetId="19" state="visible" r:id="rId19"/>
    <sheet xmlns:r="http://schemas.openxmlformats.org/officeDocument/2006/relationships" name="Intangible Assets - Additional " sheetId="20" state="visible" r:id="rId20"/>
    <sheet xmlns:r="http://schemas.openxmlformats.org/officeDocument/2006/relationships" name="Segment Reporting - Additional " sheetId="21" state="visible" r:id="rId21"/>
    <sheet xmlns:r="http://schemas.openxmlformats.org/officeDocument/2006/relationships" name="Segment Reporting - Summarized " sheetId="22" state="visible" r:id="rId22"/>
    <sheet xmlns:r="http://schemas.openxmlformats.org/officeDocument/2006/relationships" name="Segment Reporting - Summarize23" sheetId="23" state="visible" r:id="rId23"/>
  </sheets>
  <definedNames/>
  <calcPr calcId="124519" fullCalcOnLoad="1"/>
</workbook>
</file>

<file path=xl/sharedStrings.xml><?xml version="1.0" encoding="utf-8"?>
<sst xmlns="http://schemas.openxmlformats.org/spreadsheetml/2006/main" uniqueCount="229">
  <si>
    <t>Document and Entity Information - shares</t>
  </si>
  <si>
    <t>9 Months Ended</t>
  </si>
  <si>
    <t>Sep. 30, 2017</t>
  </si>
  <si>
    <t>Oct. 30, 2017</t>
  </si>
  <si>
    <t>Document And Entity Information [Abstract]</t>
  </si>
  <si>
    <t>Document Type</t>
  </si>
  <si>
    <t>10-Q</t>
  </si>
  <si>
    <t>Amendment Flag</t>
  </si>
  <si>
    <t>false</t>
  </si>
  <si>
    <t>Document Period End Date</t>
  </si>
  <si>
    <t>Sep. 30,
		2017</t>
  </si>
  <si>
    <t>Document Fiscal Year Focus</t>
  </si>
  <si>
    <t>Document Fiscal Period Focus</t>
  </si>
  <si>
    <t>Q3</t>
  </si>
  <si>
    <t>Trading Symbol</t>
  </si>
  <si>
    <t>MGRC</t>
  </si>
  <si>
    <t>Entity Registrant Name</t>
  </si>
  <si>
    <t>MCGRATH RENTCORP</t>
  </si>
  <si>
    <t>Entity Central Index Key</t>
  </si>
  <si>
    <t>Current Fiscal Year End Date</t>
  </si>
  <si>
    <t>--12-31</t>
  </si>
  <si>
    <t>Entity Filer Category</t>
  </si>
  <si>
    <t>Large Accelerated Filer</t>
  </si>
  <si>
    <t>Entity Common Stock, Shares Outstanding</t>
  </si>
  <si>
    <t>Condensed Consolidated Statements of Income (Unaudited) - USD ($) shares in Thousands, $ in Thousands</t>
  </si>
  <si>
    <t>3 Months Ended</t>
  </si>
  <si>
    <t>Sep. 30, 2016</t>
  </si>
  <si>
    <t>Revenues</t>
  </si>
  <si>
    <t>Rental</t>
  </si>
  <si>
    <t>Rental related services</t>
  </si>
  <si>
    <t>Rental operations</t>
  </si>
  <si>
    <t>Sales</t>
  </si>
  <si>
    <t>Other</t>
  </si>
  <si>
    <t>Total revenues</t>
  </si>
  <si>
    <t>Direct costs of rental operations:</t>
  </si>
  <si>
    <t>Depreciation of rental equipment</t>
  </si>
  <si>
    <t>Total direct costs of rental operations</t>
  </si>
  <si>
    <t>Costs of sales</t>
  </si>
  <si>
    <t>Total costs of revenues</t>
  </si>
  <si>
    <t>Gross profit</t>
  </si>
  <si>
    <t>Selling and administrative expenses</t>
  </si>
  <si>
    <t>Income from operations</t>
  </si>
  <si>
    <t>Other income (expense):</t>
  </si>
  <si>
    <t>Interest expense</t>
  </si>
  <si>
    <t>Foreign currency exchange gain (loss)</t>
  </si>
  <si>
    <t>Income before provision for income taxes</t>
  </si>
  <si>
    <t>Provision for income taxes</t>
  </si>
  <si>
    <t>Net income</t>
  </si>
  <si>
    <t>Earnings per share:</t>
  </si>
  <si>
    <t>Basic</t>
  </si>
  <si>
    <t>Diluted</t>
  </si>
  <si>
    <t>Shares used in per share calculation:</t>
  </si>
  <si>
    <t>Cash dividends declared per share</t>
  </si>
  <si>
    <t>Condensed Consolidated Statements of Comprehensive Income (Unaudited) - USD ($) $ in Thousands</t>
  </si>
  <si>
    <t>Statement Of Income And Comprehensive Income [Abstract]</t>
  </si>
  <si>
    <t>Other comprehensive income (loss):</t>
  </si>
  <si>
    <t>Foreign currency translation adjustment</t>
  </si>
  <si>
    <t>Tax benefit (provision)</t>
  </si>
  <si>
    <t>Comprehensive income</t>
  </si>
  <si>
    <t>Condensed Consolidated Balance Sheets (Unaudited) - USD ($) $ in Thousands</t>
  </si>
  <si>
    <t>Dec. 31, 2016</t>
  </si>
  <si>
    <t>Assets</t>
  </si>
  <si>
    <t>Cash</t>
  </si>
  <si>
    <t>Accounts receivable, net of allowance for doubtful accounts of $1,987 in 2017 and $2,087 in 2016</t>
  </si>
  <si>
    <t>Rental equipment, at cost:</t>
  </si>
  <si>
    <t>Relocatable modular buildings</t>
  </si>
  <si>
    <t>Electronic test equipment</t>
  </si>
  <si>
    <t>Liquid and solid containment tanks and boxes</t>
  </si>
  <si>
    <t>Rental equipment, gross</t>
  </si>
  <si>
    <t>Less accumulated depreciation</t>
  </si>
  <si>
    <t>Rental equipment, net</t>
  </si>
  <si>
    <t>Property, plant and equipment, net</t>
  </si>
  <si>
    <t>Prepaid expenses and other assets</t>
  </si>
  <si>
    <t>Intangible assets, net</t>
  </si>
  <si>
    <t>Goodwill</t>
  </si>
  <si>
    <t>Total assets</t>
  </si>
  <si>
    <t>Liabilities:</t>
  </si>
  <si>
    <t>Notes payable</t>
  </si>
  <si>
    <t>Accounts payable and accrued liabilities</t>
  </si>
  <si>
    <t>Deferred income</t>
  </si>
  <si>
    <t>Deferred income taxes, net</t>
  </si>
  <si>
    <t>Total liabilities</t>
  </si>
  <si>
    <t>Shareholders’ equity:</t>
  </si>
  <si>
    <t>Common stock, no par value - Authorized 40,000 shares Issued and outstanding - 24,032 shares as of September 30, 2017 and 23,948 shares as of December 31, 2016</t>
  </si>
  <si>
    <t>Retained earnings</t>
  </si>
  <si>
    <t>Accumulated other comprehensive loss</t>
  </si>
  <si>
    <t>Total shareholders’ equity</t>
  </si>
  <si>
    <t>Total liabilities and shareholders’ equity</t>
  </si>
  <si>
    <t>Condensed Consolidated Balance Sheets (Parenthetical) (Unaudited) - USD ($) $ in Thousands</t>
  </si>
  <si>
    <t>Statement Of Financial Position [Abstract]</t>
  </si>
  <si>
    <t>Allowance for doubtful accounts</t>
  </si>
  <si>
    <t>Common stock, par value</t>
  </si>
  <si>
    <t xml:space="preserve"> </t>
  </si>
  <si>
    <t>Common stock, shares authorized</t>
  </si>
  <si>
    <t>Common stock, shares issued</t>
  </si>
  <si>
    <t>Common Stock, shares outstanding</t>
  </si>
  <si>
    <t>Condensed Consolidated Statements of Cash Flows (Unaudited) - USD ($) $ in Thousands</t>
  </si>
  <si>
    <t>Cash Flows from Operating Activities:</t>
  </si>
  <si>
    <t>Adjustments to reconcile net income to net cash provided by operating activities:</t>
  </si>
  <si>
    <t>Depreciation and amortization</t>
  </si>
  <si>
    <t>Provision for doubtful accounts</t>
  </si>
  <si>
    <t>Share-based compensation</t>
  </si>
  <si>
    <t>Gain on sale of used rental equipment</t>
  </si>
  <si>
    <t>Foreign currency exchange gain</t>
  </si>
  <si>
    <t>Amortization of debt issuance costs</t>
  </si>
  <si>
    <t>Change in:</t>
  </si>
  <si>
    <t>Accounts receivable</t>
  </si>
  <si>
    <t>Income taxes receivable</t>
  </si>
  <si>
    <t>Deferred income taxes</t>
  </si>
  <si>
    <t>Net cash provided by operating activities</t>
  </si>
  <si>
    <t>Cash Flows from Investing Activities:</t>
  </si>
  <si>
    <t>Purchases of rental equipment</t>
  </si>
  <si>
    <t>Purchases of property, plant and equipment</t>
  </si>
  <si>
    <t>Proceeds from sales of used rental equipment</t>
  </si>
  <si>
    <t>Net cash used in investing activities</t>
  </si>
  <si>
    <t>Cash Flows from Financing Activities:</t>
  </si>
  <si>
    <t>Net borrowings (repayments) under bank lines of credit</t>
  </si>
  <si>
    <t>Principal payments on Series A senior notes</t>
  </si>
  <si>
    <t>Proceeds from the exercise of stock options</t>
  </si>
  <si>
    <t>Taxes paid related to net share settlement of stock awards</t>
  </si>
  <si>
    <t>Payment of dividends</t>
  </si>
  <si>
    <t>Net cash used in financing activities</t>
  </si>
  <si>
    <t>Effect of foreign currency exchange rate changes on cash</t>
  </si>
  <si>
    <t>Net increase (decrease) in cash</t>
  </si>
  <si>
    <t>Cash balance, beginning of period</t>
  </si>
  <si>
    <t>Cash balance, end of period</t>
  </si>
  <si>
    <t>Supplemental Disclosure of Cash Flow Information:</t>
  </si>
  <si>
    <t>Interest paid, during the period</t>
  </si>
  <si>
    <t>Net income taxes paid, during the period</t>
  </si>
  <si>
    <t>Dividends accrued during the period, not yet paid</t>
  </si>
  <si>
    <t>Rental equipment acquisitions, not yet paid</t>
  </si>
  <si>
    <t>Condensed Consolidated Financial Information</t>
  </si>
  <si>
    <t>Accounting Policies [Abstract]</t>
  </si>
  <si>
    <t>NOTE 1. CONDENSED CONSOLIDATED FINANCIAL INFORMATION The condensed consolidated financial statements for the three and nine months ended September 30, 2017 and 2016 have not been audited, but in the opinion of management, all adjustments (consisting of normal recurring accruals, consolidating and eliminating entries) necessary for the fair presentation of the consolidated financial position, results of operations and cash flows of McGrath RentCorp (the “Company”) have been made. The accompanying unaudited condensed consolidated financial statements have been prepared pursuant to the rules and regulations of the Securities and Exchange Commission (the “SEC”). Certain information and note disclosures normally included in annual financial statements prepared in accordance with accounting principles generally accepted in the United States of America (“GAAP”) have been condensed or omitted pursuant to those rules and regulations. The consolidated results for the nine months ended September 30, 2017 should not be considered as necessarily indicative of the consolidated results for the entire fiscal year. These condensed consolidated financial statements should be read in conjunction with the consolidated financial statements and notes thereto included in the Company’s latest Annual Report on Form 10-K filed with the SEC on February 28, 2017 for the year ended December 31, 2016 (the “2016 Annual Report”). In order to conform to our current year presentation, certain amounts were reclassified from other to rental related services within the direct costs of rental operations on the Condensed Consolidated Statements of Income. These reclassifications had no impact on net income, earnings per share or operating cash flows.</t>
  </si>
  <si>
    <t>Recent Accounting Pronouncements</t>
  </si>
  <si>
    <t>Accounting Changes And Error Corrections [Abstract]</t>
  </si>
  <si>
    <t>NOTE 2. RECENT ACCOUNTING PRONOUNCEMENTS In May 2014, the Financial Accounting Standards Board (“FASB”) issued Accounting Standards Update (“ASU”) No. 2014-09, Revenue from Contracts with Customers. The objective of this guidance is to establish the principles for reporting useful information to users of financial statements about the nature, timing and uncertainty of revenue from contracts with customers. The FASB has continued to issue ASUs to clarify and provide implementation guidance related to Revenue from Contracts with Customers, including ASU 2016-08, Revenue from Contract with Customers: Principal versus Agent Considerations, ASU 2016-10, Revenue from Contracts with Customers: Identifying Performance Obligations and Licensing, ASU 2016-12, Revenue from Contracts with Customers: Narrow-Scope Improvements and Practical Expedients and ASU 2016-20, Revenue from Contracts with Customers: Technical Correction and Improvements. These amendments address a number of areas, including the entity’s identification of its performance obligations in a contract, collectability, non-cash consideration, presentation of sales tax and an entity’s evaluation of the nature of its promise to grant a license of intellectual property and whether or not that revenue is recognized over time or at a point in time. These standards are effective for the interim and annual reporting periods beginning after December 31, 2017. The new standard permits two methods of adoption: retrospectively to each prior period presented (full retrospective method), or retrospectively with the cumulative effect of initially applying the guidance recognized at the date of initial application (modified retrospective method). While the Company is still evaluating the potential impact of this guidance, including the method of adoption, the Company believes the majority of its revenue, as such revenue relates to rental contractual revenue, is excluded from the scope of this standard, and the remaining revenue streams will not be materially affected. The Company’s Enviroplex division currently recognizes the sale of its manufactured modular buildings to customers following the completed contract method which, under the new guidance, may change to occur over time. The Company currently does not anticipate the adoption of this guidance will have a material impact on the Company’s consolidated financial statements. In February 2016, the FASB issued ASU No. 2016-02, Leases (Subtopic 842-10). Under the new guidance, lessees will be required to recognize the following for all leases (with the exception of short-term leases) on the commencement date: a) lease liability, which is a lessee’s obligation to make lease payments arising from a lease, measured on a discounted basis; and b) right-of-use asset, which is an asset that represents the lessee’s right to use, or control the use of, a specified asset for the lease term. Under the new guidance, lessor accounting is largely unchanged. The amendments are effective for fiscal years beginning after December 15, 2018, and interim periods within those fiscal years. While the Company is still evaluating the potential impact of this guidance, as a lessor, the Company does not believe the accounting for operating lease revenues will be materially affected by this standard. The Company anticipates its lessee accounting to increase its total assets and liabilities; however, the Company is currently evaluating the magnitude of the impact the adoption of this guidance will have on the Company’s consolidated financial statements. During the first quarter 2017, the Company adopted ASU No. 2016-09, Improvements to Employee Share-Based Payment Accounting (ASU 2016-09). As a result of the adoption, the Company recognized $360,000 and $494,000 of excess tax benefits related to share-based payments as a reduction to the provision for income taxes for the three and nine months ended September 30, 2017, respectively. These tax benefits, or shortfalls, were historically recorded in equity. In addition, cash flows related to excess tax benefits, or shortfalls, are now classified as an operating activity with the prior period adjusted accordingly. Cash paid on employees’ behalf related to shares withheld for tax purposes is classified as a financing activity, consistent with prior year’s presentation. Retrospective application of the cash flow presentation requirements resulted in decreases to both net cash provided by operations and net cash used in financing activities of $993,000 for the nine months ended September 30, 2016. The Company’s compensation expense for each period continues to reflect forfeitures as they occur, rather than based upon estimated expected forfeitures. In May 2017, the FASB issued ASU No. 2017-09, Compensation, Stock Compensation (Topic 718). The amendments in this update provide guidance about which changes to the terms or conditions of a share-based payment award require an entity to apply modification accounting in Topic 718. t</t>
  </si>
  <si>
    <t>Earnings Per Share</t>
  </si>
  <si>
    <t>Earnings Per Share [Abstract]</t>
  </si>
  <si>
    <t>NOTE 3. EARNINGS PER SHARE Basic earnings per share (“EPS”) is computed as net income divided by the weighted-average number of shares of common stock outstanding for the period. Diluted EPS is computed assuming conversion of all potentially dilutive securities including the dilutive effect of stock options, unvested restricted stock awards and other potentially dilutive securities. The table below presents the weighted-average number of shares of common stock used to calculate basic and diluted earnings per share:
Three Months Ended September 30,
Nine Months Ended September 30,
(in thousands)
2017
2016
2017
2016
Weighted-average number of shares of common stock for calculating basic earnings per share
24,015
23,911
23,984
23,891
Effect of potentially dilutive securities from equity-based compensation
213
130
217
66
Weighted-average number of shares of common stock for calculating diluted earnings per share
24,228
24,041
24,201
23,957
The following securities were not included in the computation of diluted earnings per share as their effect would have been anti-dilutive:
Three Months Ended September 30,
Nine Months Ended September 30,
(in thousands)
2017
2016
2017
2016
Options to purchase shares of common stock
14
636
14
998</t>
  </si>
  <si>
    <t>Intangible Assets</t>
  </si>
  <si>
    <t>Goodwill And Intangible Assets Disclosure [Abstract]</t>
  </si>
  <si>
    <t>NOTE 4. INTANGIBLE ASSETS Intangible assets consist of the following:
(dollar amounts in thousands)
Estimated useful life in years
September 30, 2017
December 31, 2016
Trade name
Indefinite
$
5,700
$
5,700
Customer relationships
11
9,611
9,611
15,311
15,311
Less accumulated amortization
(7,369
)
(6,716
)
$
7,942
$
8,595
The Company assesses potential impairment of its goodwill and intangible assets when there is evidence that events or circumstances have occurred that would indicate the recovery of an asset’s carrying value is unlikely. The Company also assesses potential impairment of its goodwill and intangible assets with indefinite lives on an annual basis regardless of whether there is evidence of impairment. If indicators of impairment were to be present in intangible assets used in operations and future discounted cash flows were not expected to be sufficient to recover the assets’ carrying amount, an impairment loss would be charged to expense in the period identified. The amount of an impairment loss that would be recognized is the excess of the asset’s carrying value over its fair value. Factors the Company considers important, which may cause impairment include, among others, significant changes in the manner of use of the acquired asset, negative industry or economic trends, and significant underperformance relative to historical or projected operating results. The Company conducts its annual impairment analysis in the fourth quarter of its fiscal year. The impairment analysis did not result in an impairment charge for the fiscal year ended December 31, 2016. Determining the fair value of a reporting unit is judgmental and involves the use of significant estimates and assumptions. The Company bases its fair value estimates on assumptions that it believes are reasonable but are uncertain and subject to changes in market conditions. Intangible assets with finite useful lives are amortized over their respective useful lives. Based on the carrying values at September 30, 2017 and assuming no subsequent impairment of the underlying assets, the amortization expense is expected to be $0.3 million for the remainder of fiscal year 2017, $0.9 million in each of the fiscal years 2018 and 2019 and $0.2 million in 2020.</t>
  </si>
  <si>
    <t>Segment Reporting</t>
  </si>
  <si>
    <t>Segment Reporting [Abstract]</t>
  </si>
  <si>
    <t>NOTE 5. SEGMENT REPORTING The Company’s four reportable segments are (1) its modular building and portable storage segment (“Mobile Modular”); (2) its electronic test equipment segment (“TRS-RenTelco”); (3) its containment solutions for the storage of hazardous and non-hazardous liquids and solids segment (“Adler Tanks”); and (4) its classroom manufacturing segment selling modular buildings used primarily as classrooms in California (“Enviroplex”). The operations of each of these segments are described in Part I – Item 1, “Business,” and the accounting policies of the segments are described in “Note 2 – Significant Accounting Policies” in the Company’s annual report on Form 10-K for the year ended December 31, 2016. Management focuses on several key measures to evaluate and assess each segment’s performance, including rental revenue growth, gross profit, income from operations and income before provision for income taxes. Excluding interest expense, allocations of revenue and expense not directly associated with one of these segments are generally allocated to Mobile Modular, TRS-RenTelco and Adler Tanks based on their pro-rata share of direct revenues. Interest expense is allocated among Mobile Modular, TRS-RenTelco and Adler Tanks based on their pro-rata share of average rental equipment at cost, intangible assets, accounts receivable, deferred income and customer security deposits. The Company does not report total assets by business segment. Summarized financial information for the nine months ended September 30, 2017 and 2016 for the Company’s reportable segments is shown in the following table:
(dollar amounts in thousands)
Mobile Modular
TRS- RenTelco
Adler Tanks
Enviroplex 1
Consolidated
Nine Months Ended September 30,
2017
Rental revenues
$
104,923
$
60,569
$
46,220
$ —
$
211,712
Rental related services revenues
38,283
2,095
18,209
—
58,587
Sales and other revenues
30,622
16,493
1,701
20,692
69,508
Total revenues
173,828
79,157
66,130
20,692
339,807
Depreciation of rental equipment
15,951
24,335
11,827
—
52,113
Gross profit
77,939
36,420
31,407
5,890
151,656
Selling and administrative expenses
42,157
16,475
21,855
3,215
83,702
Income from operations
35,782
19,945
9,552
2,675
67,954
Interest (expense) income allocation
(5,008
)
(1,726
)
(2,301
)
311
(8,724
)
Income before provision for income taxes
30,774
18,492
7,251
2,986
59,503
Rental equipment acquisitions
28,107
45,700
3,130
—
76,937
Accounts receivable, net (period end)
66,126
16,253
18,118
6,916
107,413
Rental equipment, at cost (period end)
781,791
258,877
309,825
—
1,350,493
Rental equipment, net book value (period end)
547,115
106,728
211,881
—
865,724
Utilization (period end) 2
76.8
%
64.3
%
59.7
%
Average utilization 2
76.6
%
62.8
%
54.7
%
2016
Rental revenues
$
96,002
$
61,562
$
43,472
$ —
$
201,036
Rental related services revenues
37,034
2,156
17,838
—
57,028
Sales and other revenues
25,416
18,491
1,039
15,787
60,733
Total revenues
158,452
82,209
62,349
15,787
318,797
Depreciation of rental equipment
15,642
26,939
12,009
—
54,590
Gross profit
67,329
34,033
28,362
5,120
134,844
Selling and administrative expenses
38,162
16,444
20,786
2,889
78,281
Income from operations
29,167
17,589
7,576
2,231
56,563
Interest (expense) income allocation
(5,264
)
(1,921
)
(2,487
)
186
(9,486
)
Income before provision for income taxes
23,903
15,727
5,089
2,417
47,136
Rental equipment acquisitions
35,363
24,991
404
—
60,758
Accounts receivable, net (period end)
63,752
20,267
15,922
4,063
104,004
Rental equipment, at cost (period end)
763,777
252,573
308,852
—
1,325,202
Rental equipment, net book value (period end)
543,141
93,894
225,493
—
862,528
Utilization (period end) 2
77.6
%
62.4
%
52.1
%
Average utilization 2
76.3
%
60.1
%
49.9
%
1.
Gross Enviroplex sales revenues were $20,692 and $15,872 for the nine months ended September 30, 2017 and 2016, respectively, with no intercompany sales to Mobile Modular in 2017 and $85 inter-segment sales to Mobile Modular in 2016, which were eliminated in consolidation.
2.
Utilization is calculated each month by dividing the cost of rental equipment on rent by the total cost of rental equipment excluding accessory equipment and for Mobile Modular and Adler Tanks excluding new equipment inventory. The Average Utilization for the period is calculated using the average costs of rental equipment . No single customer accounted for more than 10% of total revenues for the nine months ended September 30, 2017 and 2016. Revenues from foreign country customers accounted for 4% and 5% of the Company’s total revenues for the 2017 and 2016 periods, respectively.</t>
  </si>
  <si>
    <t>Recent Accounting Pronouncements (Policies)</t>
  </si>
  <si>
    <t>In May 2014, the Financial Accounting Standards Board (“FASB”) issued Accounting Standards Update (“ASU”) No. 2014-09, Revenue from Contracts with Customers. The objective of this guidance is to establish the principles for reporting useful information to users of financial statements about the nature, timing and uncertainty of revenue from contracts with customers. The FASB has continued to issue ASUs to clarify and provide implementation guidance related to Revenue from Contracts with Customers, including ASU 2016-08, Revenue from Contract with Customers: Principal versus Agent Considerations, ASU 2016-10, Revenue from Contracts with Customers: Identifying Performance Obligations and Licensing, ASU 2016-12, Revenue from Contracts with Customers: Narrow-Scope Improvements and Practical Expedients and ASU 2016-20, Revenue from Contracts with Customers: Technical Correction and Improvements. These amendments address a number of areas, including the entity’s identification of its performance obligations in a contract, collectability, non-cash consideration, presentation of sales tax and an entity’s evaluation of the nature of its promise to grant a license of intellectual property and whether or not that revenue is recognized over time or at a point in time. These standards are effective for the interim and annual reporting periods beginning after December 31, 2017. The new standard permits two methods of adoption: retrospectively to each prior period presented (full retrospective method), or retrospectively with the cumulative effect of initially applying the guidance recognized at the date of initial application (modified retrospective method). While the Company is still evaluating the potential impact of this guidance, including the method of adoption, the Company believes the majority of its revenue, as such revenue relates to rental contractual revenue, is excluded from the scope of this standard, and the remaining revenue streams will not be materially affected. The Company’s Enviroplex division currently recognizes the sale of its manufactured modular buildings to customers following the completed contract method which, under the new guidance, may change to occur over time. The Company currently does not anticipate the adoption of this guidance will have a material impact on the Company’s consolidated financial statements. In February 2016, the FASB issued ASU No. 2016-02, Leases (Subtopic 842-10). Under the new guidance, lessees will be required to recognize the following for all leases (with the exception of short-term leases) on the commencement date: a) lease liability, which is a lessee’s obligation to make lease payments arising from a lease, measured on a discounted basis; and b) right-of-use asset, which is an asset that represents the lessee’s right to use, or control the use of, a specified asset for the lease term. Under the new guidance, lessor accounting is largely unchanged. The amendments are effective for fiscal years beginning after December 15, 2018, and interim periods within those fiscal years. While the Company is still evaluating the potential impact of this guidance, as a lessor, the Company does not believe the accounting for operating lease revenues will be materially affected by this standard. The Company anticipates its lessee accounting to increase its total assets and liabilities; however, the Company is currently evaluating the magnitude of the impact the adoption of this guidance will have on the Company’s consolidated financial statements. During the first quarter 2017, the Company adopted ASU No. 2016-09, Improvements to Employee Share-Based Payment Accounting (ASU 2016-09). As a result of the adoption, the Company recognized $360,000 and $494,000 of excess tax benefits related to share-based payments as a reduction to the provision for income taxes for the three and nine months ended September 30, 2017, respectively. These tax benefits, or shortfalls, were historically recorded in equity. In addition, cash flows related to excess tax benefits, or shortfalls, are now classified as an operating activity with the prior period adjusted accordingly. Cash paid on employees’ behalf related to shares withheld for tax purposes is classified as a financing activity, consistent with prior year’s presentation. Retrospective application of the cash flow presentation requirements resulted in decreases to both net cash provided by operations and net cash used in financing activities of $993,000 for the nine months ended September 30, 2016. The Company’s compensation expense for each period continues to reflect forfeitures as they occur, rather than based upon estimated expected forfeitures. In May 2017, the FASB issued ASU No. 2017-09, Compensation, Stock Compensation (Topic 718). The amendments in this update provide guidance about which changes to the terms or conditions of a share-based payment award require an entity to apply modification accounting in Topic 718. t</t>
  </si>
  <si>
    <t>Earnings Per Share (Tables)</t>
  </si>
  <si>
    <t>Weighted-Average Number of Shares of Common Stock Used to Calculate Basic and Diluted Earnings Per Share</t>
  </si>
  <si>
    <t>The table below presents the weighted-average number of shares of common stock used to calculate basic and diluted earnings per share:
Three Months Ended September 30,
Nine Months Ended September 30,
(in thousands)
2017
2016
2017
2016
Weighted-average number of shares of common stock for calculating basic earnings per share
24,015
23,911
23,984
23,891
Effect of potentially dilutive securities from equity-based compensation
213
130
217
66
Weighted-average number of shares of common stock for calculating diluted earnings per share
24,228
24,041
24,201
23,957</t>
  </si>
  <si>
    <t>Securities Not Included in Computation of Diluted Earnings Per Share</t>
  </si>
  <si>
    <t>The following securities were not included in the computation of diluted earnings per share as their effect would have been anti-dilutive:
Three Months Ended September 30,
Nine Months Ended September 30,
(in thousands)
2017
2016
2017
2016
Options to purchase shares of common stock
14
636
14
998</t>
  </si>
  <si>
    <t>Intangible Assets (Tables)</t>
  </si>
  <si>
    <t>Summary of Intangible Assets</t>
  </si>
  <si>
    <t>Intangible assets consist of the following:
(dollar amounts in thousands)
Estimated useful life in years
September 30, 2017
December 31, 2016
Trade name
Indefinite
$
5,700
$
5,700
Customer relationships
11
9,611
9,611
15,311
15,311
Less accumulated amortization
(7,369
)
(6,716
)
$
7,942
$
8,595</t>
  </si>
  <si>
    <t>Segment Reporting (Tables)</t>
  </si>
  <si>
    <t>Summarized Financial Information for Company's Reportable Segments</t>
  </si>
  <si>
    <t>Summarized financial information for the nine months ended September 30, 2017 and 2016 for the Company’s reportable segments is shown in the following table:
(dollar amounts in thousands)
Mobile Modular
TRS- RenTelco
Adler Tanks
Enviroplex 1
Consolidated
Nine Months Ended September 30,
2017
Rental revenues
$
104,923
$
60,569
$
46,220
$ —
$
211,712
Rental related services revenues
38,283
2,095
18,209
—
58,587
Sales and other revenues
30,622
16,493
1,701
20,692
69,508
Total revenues
173,828
79,157
66,130
20,692
339,807
Depreciation of rental equipment
15,951
24,335
11,827
—
52,113
Gross profit
77,939
36,420
31,407
5,890
151,656
Selling and administrative expenses
42,157
16,475
21,855
3,215
83,702
Income from operations
35,782
19,945
9,552
2,675
67,954
Interest (expense) income allocation
(5,008
)
(1,726
)
(2,301
)
311
(8,724
)
Income before provision for income taxes
30,774
18,492
7,251
2,986
59,503
Rental equipment acquisitions
28,107
45,700
3,130
—
76,937
Accounts receivable, net (period end)
66,126
16,253
18,118
6,916
107,413
Rental equipment, at cost (period end)
781,791
258,877
309,825
—
1,350,493
Rental equipment, net book value (period end)
547,115
106,728
211,881
—
865,724
Utilization (period end) 2
76.8
%
64.3
%
59.7
%
Average utilization 2
76.6
%
62.8
%
54.7
%
2016
Rental revenues
$
96,002
$
61,562
$
43,472
$ —
$
201,036
Rental related services revenues
37,034
2,156
17,838
—
57,028
Sales and other revenues
25,416
18,491
1,039
15,787
60,733
Total revenues
158,452
82,209
62,349
15,787
318,797
Depreciation of rental equipment
15,642
26,939
12,009
—
54,590
Gross profit
67,329
34,033
28,362
5,120
134,844
Selling and administrative expenses
38,162
16,444
20,786
2,889
78,281
Income from operations
29,167
17,589
7,576
2,231
56,563
Interest (expense) income allocation
(5,264
)
(1,921
)
(2,487
)
186
(9,486
)
Income before provision for income taxes
23,903
15,727
5,089
2,417
47,136
Rental equipment acquisitions
35,363
24,991
404
—
60,758
Accounts receivable, net (period end)
63,752
20,267
15,922
4,063
104,004
Rental equipment, at cost (period end)
763,777
252,573
308,852
—
1,325,202
Rental equipment, net book value (period end)
543,141
93,894
225,493
—
862,528
Utilization (period end) 2
77.6
%
62.4
%
52.1
%
Average utilization 2
76.3
%
60.1
%
49.9
%
1.
Gross Enviroplex sales revenues were $20,692 and $15,872 for the nine months ended September 30, 2017 and 2016, respectively, with no intercompany sales to Mobile Modular in 2017 and $85 inter-segment sales to Mobile Modular in 2016, which were eliminated in consolidation.
2.
Utilization is calculated each month by dividing the cost of rental equipment on rent by the total cost of rental equipment excluding accessory equipment and for Mobile Modular and Adler Tanks excluding new equipment inventory. The Average Utilization for the period is calculated using the average costs of rental equipment .</t>
  </si>
  <si>
    <t>Recent Accounting Pronouncements - Additional Information (Detail) - ASU 2016-09 [Member] - USD ($)</t>
  </si>
  <si>
    <t>New Accounting Pronouncements Or Change In Accounting Principle [Line Items]</t>
  </si>
  <si>
    <t>Excess tax benefits related to share-based payments, reduction to provision for income taxes</t>
  </si>
  <si>
    <t>Decreases to both net cash provided by operations and net cash used in financing activities</t>
  </si>
  <si>
    <t>Earnings Per Share - Weighted-Average Number of Shares of Common Stock Used to Calculate Basic and Diluted Earnings Per Share (Detail) - shares shares in Thousands</t>
  </si>
  <si>
    <t>Weighted-average number of shares of common stock for calculating basic earnings per share</t>
  </si>
  <si>
    <t>Effect of potentially dilutive securities from equity-based compensation</t>
  </si>
  <si>
    <t>Weighted-average number of shares of common stock for calculating diluted earnings per share</t>
  </si>
  <si>
    <t>Earnings Per Share - Securities Not Included in Computation of Diluted Earnings Per Share (Detail) - shares shares in Thousands</t>
  </si>
  <si>
    <t>Options to purchase shares of common stock</t>
  </si>
  <si>
    <t>Intangible Assets - Summary of Intangible Assets (Detail) - USD ($) $ in Thousands</t>
  </si>
  <si>
    <t>Trade name</t>
  </si>
  <si>
    <t>Customer relationships</t>
  </si>
  <si>
    <t>Intangible Assets, gross</t>
  </si>
  <si>
    <t>Less accumulated amortization</t>
  </si>
  <si>
    <t>Intangible Assets, net</t>
  </si>
  <si>
    <t>Estimated useful life in years, Customer relationships</t>
  </si>
  <si>
    <t>11 years</t>
  </si>
  <si>
    <t>Intangible Assets - Additional Information (Detail) - USD ($)</t>
  </si>
  <si>
    <t>12 Months Ended</t>
  </si>
  <si>
    <t>Impairment charge</t>
  </si>
  <si>
    <t>Subsequent impairment of the underlying assets</t>
  </si>
  <si>
    <t>Expected amortization expense for the remainder of 2017</t>
  </si>
  <si>
    <t>Expected amortization expense for 2018</t>
  </si>
  <si>
    <t>Expected amortization expense for 2019</t>
  </si>
  <si>
    <t>Expected amortization expense for 2020</t>
  </si>
  <si>
    <t>Segment Reporting - Additional Information (Detail) - Segment</t>
  </si>
  <si>
    <t>Segment Reporting Information [Line Items]</t>
  </si>
  <si>
    <t>Number of reportable segments</t>
  </si>
  <si>
    <t>Customer Concentration Risk [Member] | Sales [Member]</t>
  </si>
  <si>
    <t>Revenues from customers</t>
  </si>
  <si>
    <t>10.00%</t>
  </si>
  <si>
    <t>Geographic Concentration Risk [Member] | Sales [Member] | Foreign Country Customers [Member]</t>
  </si>
  <si>
    <t>4.00%</t>
  </si>
  <si>
    <t>5.00%</t>
  </si>
  <si>
    <t>Segment Reporting - Summarized Financial Information for Company's Reportable Segments (Detail) - USD ($) $ in Thousands</t>
  </si>
  <si>
    <t>Rental revenues</t>
  </si>
  <si>
    <t>Rental related services revenues</t>
  </si>
  <si>
    <t>Sales and other revenues</t>
  </si>
  <si>
    <t>Interest (expense) income allocation</t>
  </si>
  <si>
    <t>Rental equipment acquisitions</t>
  </si>
  <si>
    <t>Accounts receivable, net (period end)</t>
  </si>
  <si>
    <t>Rental equipment, at cost (period end)</t>
  </si>
  <si>
    <t>Rental equipment, net book value (period end)</t>
  </si>
  <si>
    <t>Mobile Modular [Member]</t>
  </si>
  <si>
    <t>Utilization (period end)</t>
  </si>
  <si>
    <t>[1]</t>
  </si>
  <si>
    <t>76.80%</t>
  </si>
  <si>
    <t>77.60%</t>
  </si>
  <si>
    <t>Average utilization</t>
  </si>
  <si>
    <t>76.60%</t>
  </si>
  <si>
    <t>76.30%</t>
  </si>
  <si>
    <t>TRS-RenTelco [Member]</t>
  </si>
  <si>
    <t>64.30%</t>
  </si>
  <si>
    <t>62.40%</t>
  </si>
  <si>
    <t>62.80%</t>
  </si>
  <si>
    <t>60.10%</t>
  </si>
  <si>
    <t>Adler Tanks [Member]</t>
  </si>
  <si>
    <t>59.70%</t>
  </si>
  <si>
    <t>52.10%</t>
  </si>
  <si>
    <t>54.70%</t>
  </si>
  <si>
    <t>49.90%</t>
  </si>
  <si>
    <t>Enviroplex [Member]</t>
  </si>
  <si>
    <t>[2]</t>
  </si>
  <si>
    <t>Utilization is calculated each month by dividing the cost of rental equipment on rent by the total cost of rental equipment excluding accessory equipment and for Mobile Modular and Adler Tanks excluding new equipment inventory.  The Average Utilization for the period is calculated using the average costs of rental equipment.</t>
  </si>
  <si>
    <t>Gross Enviroplex sales revenues were $20,692 and $15,872 for the nine months ended September 30, 2017 and 2016, respectively, with no intercompany sales to Mobile Modular in 2017 and $85 inter-segment sales to Mobile Modular in 2016, which were eliminated in consolidation.</t>
  </si>
  <si>
    <t>Segment Reporting - Summarized Financial Information for Company's Reportable Segments (Parenthetical) (Detail) - USD ($)</t>
  </si>
  <si>
    <t>Operating Segments [Member] | Enviroplex [Member]</t>
  </si>
  <si>
    <t>Inter-segment Eliminations [Member] | Mobile Modular [Member]</t>
  </si>
  <si>
    <t>Sales revenue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sharedStrings.xml" Type="http://schemas.openxmlformats.org/officeDocument/2006/relationships/sharedStrings"/><Relationship Id="rId25" Target="styles.xml" Type="http://schemas.openxmlformats.org/officeDocument/2006/relationships/styles"/><Relationship Id="rId2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752714</v>
      </c>
    </row>
    <row r="12" spans="1:3">
      <c r="A12" s="4" t="s">
        <v>19</v>
      </c>
      <c r="B12" s="4" t="s">
        <v>20</v>
      </c>
    </row>
    <row r="13" spans="1:3">
      <c r="A13" s="4" t="s">
        <v>21</v>
      </c>
      <c r="B13" s="4" t="s">
        <v>22</v>
      </c>
    </row>
    <row r="14" spans="1:3">
      <c r="A14" s="4" t="s">
        <v>23</v>
      </c>
      <c r="C14" s="5" t="n">
        <v>240321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6</v>
      </c>
      <c r="B1" s="2" t="s">
        <v>1</v>
      </c>
    </row>
    <row r="2" spans="1:2">
      <c r="B2" s="2" t="s">
        <v>2</v>
      </c>
    </row>
    <row r="3" spans="1:2">
      <c r="A3" s="3" t="s">
        <v>135</v>
      </c>
    </row>
    <row r="4" spans="1:2">
      <c r="A4" s="4" t="s">
        <v>134</v>
      </c>
      <c r="B4"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48</v>
      </c>
      <c r="B1" s="2" t="s">
        <v>1</v>
      </c>
    </row>
    <row r="2" spans="1:2">
      <c r="B2" s="2" t="s">
        <v>2</v>
      </c>
    </row>
    <row r="3" spans="1:2">
      <c r="A3" s="3" t="s">
        <v>138</v>
      </c>
    </row>
    <row r="4" spans="1:2">
      <c r="A4" s="4" t="s">
        <v>149</v>
      </c>
      <c r="B4" s="4" t="s">
        <v>150</v>
      </c>
    </row>
    <row r="5" spans="1:2">
      <c r="A5" s="4" t="s">
        <v>151</v>
      </c>
      <c r="B5"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3</v>
      </c>
      <c r="B1" s="2" t="s">
        <v>1</v>
      </c>
    </row>
    <row r="2" spans="1:2">
      <c r="B2" s="2" t="s">
        <v>2</v>
      </c>
    </row>
    <row r="3" spans="1:2">
      <c r="A3" s="3" t="s">
        <v>141</v>
      </c>
    </row>
    <row r="4" spans="1:2">
      <c r="A4" s="4" t="s">
        <v>154</v>
      </c>
      <c r="B4"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56</v>
      </c>
      <c r="B1" s="2" t="s">
        <v>1</v>
      </c>
    </row>
    <row r="2" spans="1:2">
      <c r="B2" s="2" t="s">
        <v>2</v>
      </c>
    </row>
    <row r="3" spans="1:2">
      <c r="A3" s="3" t="s">
        <v>144</v>
      </c>
    </row>
    <row r="4" spans="1:2">
      <c r="A4" s="4" t="s">
        <v>157</v>
      </c>
      <c r="B4" s="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159</v>
      </c>
      <c r="B1" s="2" t="s">
        <v>25</v>
      </c>
      <c r="C1" s="2" t="s">
        <v>1</v>
      </c>
    </row>
    <row r="2" spans="1:4">
      <c r="B2" s="2" t="s">
        <v>2</v>
      </c>
      <c r="C2" s="2" t="s">
        <v>2</v>
      </c>
      <c r="D2" s="2" t="s">
        <v>26</v>
      </c>
    </row>
    <row r="3" spans="1:4">
      <c r="A3" s="3" t="s">
        <v>160</v>
      </c>
    </row>
    <row r="4" spans="1:4">
      <c r="A4" s="4" t="s">
        <v>161</v>
      </c>
      <c r="B4" s="7" t="n">
        <v>360000</v>
      </c>
      <c r="C4" s="7" t="n">
        <v>494000</v>
      </c>
    </row>
    <row r="5" spans="1:4">
      <c r="A5" s="4" t="s">
        <v>162</v>
      </c>
      <c r="D5" s="7" t="n">
        <v>993000</v>
      </c>
    </row>
  </sheetData>
  <mergeCells count="2">
    <mergeCell ref="A1:A2"/>
    <mergeCell ref="C1:D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63</v>
      </c>
      <c r="B1" s="2" t="s">
        <v>25</v>
      </c>
      <c r="D1" s="2" t="s">
        <v>1</v>
      </c>
    </row>
    <row r="2" spans="1:5">
      <c r="B2" s="2" t="s">
        <v>2</v>
      </c>
      <c r="C2" s="2" t="s">
        <v>26</v>
      </c>
      <c r="D2" s="2" t="s">
        <v>2</v>
      </c>
      <c r="E2" s="2" t="s">
        <v>26</v>
      </c>
    </row>
    <row r="3" spans="1:5">
      <c r="A3" s="3" t="s">
        <v>138</v>
      </c>
    </row>
    <row r="4" spans="1:5">
      <c r="A4" s="4" t="s">
        <v>164</v>
      </c>
      <c r="B4" s="5" t="n">
        <v>24015</v>
      </c>
      <c r="C4" s="5" t="n">
        <v>23911</v>
      </c>
      <c r="D4" s="5" t="n">
        <v>23984</v>
      </c>
      <c r="E4" s="5" t="n">
        <v>23891</v>
      </c>
    </row>
    <row r="5" spans="1:5">
      <c r="A5" s="4" t="s">
        <v>165</v>
      </c>
      <c r="B5" s="5" t="n">
        <v>213</v>
      </c>
      <c r="C5" s="5" t="n">
        <v>130</v>
      </c>
      <c r="D5" s="5" t="n">
        <v>217</v>
      </c>
      <c r="E5" s="5" t="n">
        <v>66</v>
      </c>
    </row>
    <row r="6" spans="1:5">
      <c r="A6" s="4" t="s">
        <v>166</v>
      </c>
      <c r="B6" s="5" t="n">
        <v>24228</v>
      </c>
      <c r="C6" s="5" t="n">
        <v>24041</v>
      </c>
      <c r="D6" s="5" t="n">
        <v>24201</v>
      </c>
      <c r="E6" s="5" t="n">
        <v>23957</v>
      </c>
    </row>
  </sheetData>
  <mergeCells count="3">
    <mergeCell ref="A1:A2"/>
    <mergeCell ref="B1:C1"/>
    <mergeCell ref="D1:E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67</v>
      </c>
      <c r="B1" s="2" t="s">
        <v>25</v>
      </c>
      <c r="D1" s="2" t="s">
        <v>1</v>
      </c>
    </row>
    <row r="2" spans="1:5">
      <c r="B2" s="2" t="s">
        <v>2</v>
      </c>
      <c r="C2" s="2" t="s">
        <v>26</v>
      </c>
      <c r="D2" s="2" t="s">
        <v>2</v>
      </c>
      <c r="E2" s="2" t="s">
        <v>26</v>
      </c>
    </row>
    <row r="3" spans="1:5">
      <c r="A3" s="3" t="s">
        <v>138</v>
      </c>
    </row>
    <row r="4" spans="1:5">
      <c r="A4" s="4" t="s">
        <v>168</v>
      </c>
      <c r="B4" s="5" t="n">
        <v>14</v>
      </c>
      <c r="C4" s="5" t="n">
        <v>636</v>
      </c>
      <c r="D4" s="5" t="n">
        <v>14</v>
      </c>
      <c r="E4" s="5" t="n">
        <v>998</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9</v>
      </c>
      <c r="B1" s="2" t="s">
        <v>1</v>
      </c>
    </row>
    <row r="2" spans="1:3">
      <c r="B2" s="2" t="s">
        <v>2</v>
      </c>
      <c r="C2" s="2" t="s">
        <v>60</v>
      </c>
    </row>
    <row r="3" spans="1:3">
      <c r="A3" s="3" t="s">
        <v>141</v>
      </c>
    </row>
    <row r="4" spans="1:3">
      <c r="A4" s="4" t="s">
        <v>170</v>
      </c>
      <c r="B4" s="7" t="n">
        <v>5700</v>
      </c>
      <c r="C4" s="7" t="n">
        <v>5700</v>
      </c>
    </row>
    <row r="5" spans="1:3">
      <c r="A5" s="4" t="s">
        <v>171</v>
      </c>
      <c r="B5" s="5" t="n">
        <v>9611</v>
      </c>
      <c r="C5" s="5" t="n">
        <v>9611</v>
      </c>
    </row>
    <row r="6" spans="1:3">
      <c r="A6" s="4" t="s">
        <v>172</v>
      </c>
      <c r="B6" s="5" t="n">
        <v>15311</v>
      </c>
      <c r="C6" s="5" t="n">
        <v>15311</v>
      </c>
    </row>
    <row r="7" spans="1:3">
      <c r="A7" s="4" t="s">
        <v>173</v>
      </c>
      <c r="B7" s="5" t="n">
        <v>-7369</v>
      </c>
      <c r="C7" s="5" t="n">
        <v>-6716</v>
      </c>
    </row>
    <row r="8" spans="1:3">
      <c r="A8" s="4" t="s">
        <v>174</v>
      </c>
      <c r="B8" s="7" t="n">
        <v>7942</v>
      </c>
      <c r="C8" s="7" t="n">
        <v>8595</v>
      </c>
    </row>
    <row r="9" spans="1:3">
      <c r="A9" s="4" t="s">
        <v>175</v>
      </c>
      <c r="B9" s="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73781</v>
      </c>
      <c r="C4" s="7" t="n">
        <v>67757</v>
      </c>
      <c r="D4" s="7" t="n">
        <v>211712</v>
      </c>
      <c r="E4" s="7" t="n">
        <v>201036</v>
      </c>
    </row>
    <row r="5" spans="1:5">
      <c r="A5" s="4" t="s">
        <v>29</v>
      </c>
      <c r="B5" s="5" t="n">
        <v>21856</v>
      </c>
      <c r="C5" s="5" t="n">
        <v>20122</v>
      </c>
      <c r="D5" s="5" t="n">
        <v>58587</v>
      </c>
      <c r="E5" s="5" t="n">
        <v>57028</v>
      </c>
    </row>
    <row r="6" spans="1:5">
      <c r="A6" s="4" t="s">
        <v>30</v>
      </c>
      <c r="B6" s="5" t="n">
        <v>95637</v>
      </c>
      <c r="C6" s="5" t="n">
        <v>87879</v>
      </c>
      <c r="D6" s="5" t="n">
        <v>270299</v>
      </c>
      <c r="E6" s="5" t="n">
        <v>258064</v>
      </c>
    </row>
    <row r="7" spans="1:5">
      <c r="A7" s="4" t="s">
        <v>31</v>
      </c>
      <c r="B7" s="5" t="n">
        <v>38684</v>
      </c>
      <c r="C7" s="5" t="n">
        <v>33486</v>
      </c>
      <c r="D7" s="5" t="n">
        <v>67166</v>
      </c>
      <c r="E7" s="5" t="n">
        <v>58916</v>
      </c>
    </row>
    <row r="8" spans="1:5">
      <c r="A8" s="4" t="s">
        <v>32</v>
      </c>
      <c r="B8" s="5" t="n">
        <v>1067</v>
      </c>
      <c r="C8" s="5" t="n">
        <v>628</v>
      </c>
      <c r="D8" s="5" t="n">
        <v>2342</v>
      </c>
      <c r="E8" s="5" t="n">
        <v>1817</v>
      </c>
    </row>
    <row r="9" spans="1:5">
      <c r="A9" s="4" t="s">
        <v>33</v>
      </c>
      <c r="B9" s="5" t="n">
        <v>135388</v>
      </c>
      <c r="C9" s="5" t="n">
        <v>121993</v>
      </c>
      <c r="D9" s="5" t="n">
        <v>339807</v>
      </c>
      <c r="E9" s="5" t="n">
        <v>318797</v>
      </c>
    </row>
    <row r="10" spans="1:5">
      <c r="A10" s="3" t="s">
        <v>34</v>
      </c>
    </row>
    <row r="11" spans="1:5">
      <c r="A11" s="4" t="s">
        <v>35</v>
      </c>
      <c r="B11" s="5" t="n">
        <v>17492</v>
      </c>
      <c r="C11" s="5" t="n">
        <v>17819</v>
      </c>
      <c r="D11" s="5" t="n">
        <v>52113</v>
      </c>
      <c r="E11" s="5" t="n">
        <v>54590</v>
      </c>
    </row>
    <row r="12" spans="1:5">
      <c r="A12" s="4" t="s">
        <v>29</v>
      </c>
      <c r="B12" s="5" t="n">
        <v>16611</v>
      </c>
      <c r="C12" s="5" t="n">
        <v>16026</v>
      </c>
      <c r="D12" s="5" t="n">
        <v>44756</v>
      </c>
      <c r="E12" s="5" t="n">
        <v>44428</v>
      </c>
    </row>
    <row r="13" spans="1:5">
      <c r="A13" s="4" t="s">
        <v>32</v>
      </c>
      <c r="B13" s="5" t="n">
        <v>15396</v>
      </c>
      <c r="C13" s="5" t="n">
        <v>14689</v>
      </c>
      <c r="D13" s="5" t="n">
        <v>46794</v>
      </c>
      <c r="E13" s="5" t="n">
        <v>45991</v>
      </c>
    </row>
    <row r="14" spans="1:5">
      <c r="A14" s="4" t="s">
        <v>36</v>
      </c>
      <c r="B14" s="5" t="n">
        <v>49499</v>
      </c>
      <c r="C14" s="5" t="n">
        <v>48534</v>
      </c>
      <c r="D14" s="5" t="n">
        <v>143663</v>
      </c>
      <c r="E14" s="5" t="n">
        <v>145009</v>
      </c>
    </row>
    <row r="15" spans="1:5">
      <c r="A15" s="4" t="s">
        <v>37</v>
      </c>
      <c r="B15" s="5" t="n">
        <v>27114</v>
      </c>
      <c r="C15" s="5" t="n">
        <v>23026</v>
      </c>
      <c r="D15" s="5" t="n">
        <v>44488</v>
      </c>
      <c r="E15" s="5" t="n">
        <v>38944</v>
      </c>
    </row>
    <row r="16" spans="1:5">
      <c r="A16" s="4" t="s">
        <v>38</v>
      </c>
      <c r="B16" s="5" t="n">
        <v>76613</v>
      </c>
      <c r="C16" s="5" t="n">
        <v>71560</v>
      </c>
      <c r="D16" s="5" t="n">
        <v>188151</v>
      </c>
      <c r="E16" s="5" t="n">
        <v>183953</v>
      </c>
    </row>
    <row r="17" spans="1:5">
      <c r="A17" s="4" t="s">
        <v>39</v>
      </c>
      <c r="B17" s="5" t="n">
        <v>58775</v>
      </c>
      <c r="C17" s="5" t="n">
        <v>50433</v>
      </c>
      <c r="D17" s="5" t="n">
        <v>151656</v>
      </c>
      <c r="E17" s="5" t="n">
        <v>134844</v>
      </c>
    </row>
    <row r="18" spans="1:5">
      <c r="A18" s="4" t="s">
        <v>40</v>
      </c>
      <c r="B18" s="5" t="n">
        <v>28489</v>
      </c>
      <c r="C18" s="5" t="n">
        <v>26201</v>
      </c>
      <c r="D18" s="5" t="n">
        <v>83702</v>
      </c>
      <c r="E18" s="5" t="n">
        <v>78281</v>
      </c>
    </row>
    <row r="19" spans="1:5">
      <c r="A19" s="4" t="s">
        <v>41</v>
      </c>
      <c r="B19" s="5" t="n">
        <v>30286</v>
      </c>
      <c r="C19" s="5" t="n">
        <v>24232</v>
      </c>
      <c r="D19" s="5" t="n">
        <v>67954</v>
      </c>
      <c r="E19" s="5" t="n">
        <v>56563</v>
      </c>
    </row>
    <row r="20" spans="1:5">
      <c r="A20" s="3" t="s">
        <v>42</v>
      </c>
    </row>
    <row r="21" spans="1:5">
      <c r="A21" s="4" t="s">
        <v>43</v>
      </c>
      <c r="B21" s="5" t="n">
        <v>-2986</v>
      </c>
      <c r="C21" s="5" t="n">
        <v>-2940</v>
      </c>
      <c r="D21" s="5" t="n">
        <v>-8724</v>
      </c>
      <c r="E21" s="5" t="n">
        <v>-9486</v>
      </c>
    </row>
    <row r="22" spans="1:5">
      <c r="A22" s="4" t="s">
        <v>44</v>
      </c>
      <c r="B22" s="5" t="n">
        <v>36</v>
      </c>
      <c r="C22" s="5" t="n">
        <v>-15</v>
      </c>
      <c r="D22" s="5" t="n">
        <v>273</v>
      </c>
      <c r="E22" s="5" t="n">
        <v>59</v>
      </c>
    </row>
    <row r="23" spans="1:5">
      <c r="A23" s="4" t="s">
        <v>45</v>
      </c>
      <c r="B23" s="5" t="n">
        <v>27336</v>
      </c>
      <c r="C23" s="5" t="n">
        <v>21277</v>
      </c>
      <c r="D23" s="5" t="n">
        <v>59503</v>
      </c>
      <c r="E23" s="5" t="n">
        <v>47136</v>
      </c>
    </row>
    <row r="24" spans="1:5">
      <c r="A24" s="4" t="s">
        <v>46</v>
      </c>
      <c r="B24" s="5" t="n">
        <v>10574</v>
      </c>
      <c r="C24" s="5" t="n">
        <v>8405</v>
      </c>
      <c r="D24" s="5" t="n">
        <v>23307</v>
      </c>
      <c r="E24" s="5" t="n">
        <v>18619</v>
      </c>
    </row>
    <row r="25" spans="1:5">
      <c r="A25" s="4" t="s">
        <v>47</v>
      </c>
      <c r="B25" s="7" t="n">
        <v>16762</v>
      </c>
      <c r="C25" s="7" t="n">
        <v>12872</v>
      </c>
      <c r="D25" s="7" t="n">
        <v>36196</v>
      </c>
      <c r="E25" s="7" t="n">
        <v>28517</v>
      </c>
    </row>
    <row r="26" spans="1:5">
      <c r="A26" s="3" t="s">
        <v>48</v>
      </c>
    </row>
    <row r="27" spans="1:5">
      <c r="A27" s="4" t="s">
        <v>49</v>
      </c>
      <c r="B27" s="8" t="n">
        <v>0.7</v>
      </c>
      <c r="C27" s="8" t="n">
        <v>0.54</v>
      </c>
      <c r="D27" s="8" t="n">
        <v>1.51</v>
      </c>
      <c r="E27" s="8" t="n">
        <v>1.19</v>
      </c>
    </row>
    <row r="28" spans="1:5">
      <c r="A28" s="4" t="s">
        <v>50</v>
      </c>
      <c r="B28" s="8" t="n">
        <v>0.6899999999999999</v>
      </c>
      <c r="C28" s="8" t="n">
        <v>0.54</v>
      </c>
      <c r="D28" s="8" t="n">
        <v>1.5</v>
      </c>
      <c r="E28" s="8" t="n">
        <v>1.19</v>
      </c>
    </row>
    <row r="29" spans="1:5">
      <c r="A29" s="3" t="s">
        <v>51</v>
      </c>
    </row>
    <row r="30" spans="1:5">
      <c r="A30" s="4" t="s">
        <v>49</v>
      </c>
      <c r="B30" s="5" t="n">
        <v>24015</v>
      </c>
      <c r="C30" s="5" t="n">
        <v>23911</v>
      </c>
      <c r="D30" s="5" t="n">
        <v>23984</v>
      </c>
      <c r="E30" s="5" t="n">
        <v>23891</v>
      </c>
    </row>
    <row r="31" spans="1:5">
      <c r="A31" s="4" t="s">
        <v>50</v>
      </c>
      <c r="B31" s="5" t="n">
        <v>24228</v>
      </c>
      <c r="C31" s="5" t="n">
        <v>24041</v>
      </c>
      <c r="D31" s="5" t="n">
        <v>24201</v>
      </c>
      <c r="E31" s="5" t="n">
        <v>23957</v>
      </c>
    </row>
    <row r="32" spans="1:5">
      <c r="A32" s="4" t="s">
        <v>52</v>
      </c>
      <c r="B32" s="9" t="n">
        <v>0.26</v>
      </c>
      <c r="C32" s="9" t="n">
        <v>0.255</v>
      </c>
      <c r="D32" s="9" t="n">
        <v>0.78</v>
      </c>
      <c r="E32" s="9" t="n">
        <v>0.76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2"/>
    <col customWidth="1" max="2" min="2" width="15"/>
    <col customWidth="1" max="3" min="3" width="16"/>
  </cols>
  <sheetData>
    <row r="1" spans="1:3">
      <c r="A1" s="1" t="s">
        <v>177</v>
      </c>
      <c r="B1" s="2" t="s">
        <v>1</v>
      </c>
      <c r="C1" s="2" t="s">
        <v>178</v>
      </c>
    </row>
    <row r="2" spans="1:3">
      <c r="B2" s="2" t="s">
        <v>2</v>
      </c>
      <c r="C2" s="2" t="s">
        <v>60</v>
      </c>
    </row>
    <row r="3" spans="1:3">
      <c r="A3" s="3" t="s">
        <v>141</v>
      </c>
    </row>
    <row r="4" spans="1:3">
      <c r="A4" s="4" t="s">
        <v>179</v>
      </c>
      <c r="C4" s="7" t="n">
        <v>0</v>
      </c>
    </row>
    <row r="5" spans="1:3">
      <c r="A5" s="4" t="s">
        <v>180</v>
      </c>
      <c r="B5" s="7" t="n">
        <v>0</v>
      </c>
    </row>
    <row r="6" spans="1:3">
      <c r="A6" s="4" t="s">
        <v>181</v>
      </c>
      <c r="B6" s="5" t="n">
        <v>300000</v>
      </c>
    </row>
    <row r="7" spans="1:3">
      <c r="A7" s="4" t="s">
        <v>182</v>
      </c>
      <c r="B7" s="5" t="n">
        <v>900000</v>
      </c>
    </row>
    <row r="8" spans="1:3">
      <c r="A8" s="4" t="s">
        <v>183</v>
      </c>
      <c r="B8" s="5" t="n">
        <v>900000</v>
      </c>
    </row>
    <row r="9" spans="1:3">
      <c r="A9" s="4" t="s">
        <v>184</v>
      </c>
      <c r="B9" s="7" t="n">
        <v>2000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5</v>
      </c>
      <c r="B1" s="2" t="s">
        <v>1</v>
      </c>
    </row>
    <row r="2" spans="1:3">
      <c r="B2" s="2" t="s">
        <v>2</v>
      </c>
      <c r="C2" s="2" t="s">
        <v>26</v>
      </c>
    </row>
    <row r="3" spans="1:3">
      <c r="A3" s="3" t="s">
        <v>186</v>
      </c>
    </row>
    <row r="4" spans="1:3">
      <c r="A4" s="4" t="s">
        <v>187</v>
      </c>
      <c r="B4" s="5" t="n">
        <v>4</v>
      </c>
    </row>
    <row r="5" spans="1:3">
      <c r="A5" s="4" t="s">
        <v>188</v>
      </c>
    </row>
    <row r="6" spans="1:3">
      <c r="A6" s="3" t="s">
        <v>186</v>
      </c>
    </row>
    <row r="7" spans="1:3">
      <c r="A7" s="4" t="s">
        <v>189</v>
      </c>
      <c r="B7" s="4" t="s">
        <v>190</v>
      </c>
      <c r="C7" s="4" t="s">
        <v>190</v>
      </c>
    </row>
    <row r="8" spans="1:3">
      <c r="A8" s="4" t="s">
        <v>191</v>
      </c>
    </row>
    <row r="9" spans="1:3">
      <c r="A9" s="3" t="s">
        <v>186</v>
      </c>
    </row>
    <row r="10" spans="1:3">
      <c r="A10" s="4" t="s">
        <v>189</v>
      </c>
      <c r="B10" s="4" t="s">
        <v>192</v>
      </c>
      <c r="C10" s="4" t="s">
        <v>193</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G8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194</v>
      </c>
      <c r="C1" s="2" t="s">
        <v>25</v>
      </c>
      <c r="E1" s="2" t="s">
        <v>1</v>
      </c>
    </row>
    <row r="2" spans="1:7">
      <c r="C2" s="2" t="s">
        <v>2</v>
      </c>
      <c r="D2" s="2" t="s">
        <v>26</v>
      </c>
      <c r="E2" s="2" t="s">
        <v>2</v>
      </c>
      <c r="F2" s="2" t="s">
        <v>26</v>
      </c>
      <c r="G2" s="2" t="s">
        <v>60</v>
      </c>
    </row>
    <row r="3" spans="1:7">
      <c r="A3" s="3" t="s">
        <v>186</v>
      </c>
    </row>
    <row r="4" spans="1:7">
      <c r="A4" s="4" t="s">
        <v>195</v>
      </c>
      <c r="C4" s="7" t="n">
        <v>73781</v>
      </c>
      <c r="D4" s="7" t="n">
        <v>67757</v>
      </c>
      <c r="E4" s="7" t="n">
        <v>211712</v>
      </c>
      <c r="F4" s="7" t="n">
        <v>201036</v>
      </c>
    </row>
    <row r="5" spans="1:7">
      <c r="A5" s="4" t="s">
        <v>196</v>
      </c>
      <c r="C5" s="5" t="n">
        <v>21856</v>
      </c>
      <c r="D5" s="5" t="n">
        <v>20122</v>
      </c>
      <c r="E5" s="5" t="n">
        <v>58587</v>
      </c>
      <c r="F5" s="5" t="n">
        <v>57028</v>
      </c>
    </row>
    <row r="6" spans="1:7">
      <c r="A6" s="4" t="s">
        <v>197</v>
      </c>
      <c r="E6" s="5" t="n">
        <v>69508</v>
      </c>
      <c r="F6" s="5" t="n">
        <v>60733</v>
      </c>
    </row>
    <row r="7" spans="1:7">
      <c r="A7" s="4" t="s">
        <v>33</v>
      </c>
      <c r="C7" s="5" t="n">
        <v>135388</v>
      </c>
      <c r="D7" s="5" t="n">
        <v>121993</v>
      </c>
      <c r="E7" s="5" t="n">
        <v>339807</v>
      </c>
      <c r="F7" s="5" t="n">
        <v>318797</v>
      </c>
    </row>
    <row r="8" spans="1:7">
      <c r="A8" s="4" t="s">
        <v>35</v>
      </c>
      <c r="C8" s="5" t="n">
        <v>17492</v>
      </c>
      <c r="D8" s="5" t="n">
        <v>17819</v>
      </c>
      <c r="E8" s="5" t="n">
        <v>52113</v>
      </c>
      <c r="F8" s="5" t="n">
        <v>54590</v>
      </c>
    </row>
    <row r="9" spans="1:7">
      <c r="A9" s="4" t="s">
        <v>39</v>
      </c>
      <c r="C9" s="5" t="n">
        <v>58775</v>
      </c>
      <c r="D9" s="5" t="n">
        <v>50433</v>
      </c>
      <c r="E9" s="5" t="n">
        <v>151656</v>
      </c>
      <c r="F9" s="5" t="n">
        <v>134844</v>
      </c>
    </row>
    <row r="10" spans="1:7">
      <c r="A10" s="4" t="s">
        <v>40</v>
      </c>
      <c r="C10" s="5" t="n">
        <v>28489</v>
      </c>
      <c r="D10" s="5" t="n">
        <v>26201</v>
      </c>
      <c r="E10" s="5" t="n">
        <v>83702</v>
      </c>
      <c r="F10" s="5" t="n">
        <v>78281</v>
      </c>
    </row>
    <row r="11" spans="1:7">
      <c r="A11" s="4" t="s">
        <v>41</v>
      </c>
      <c r="C11" s="5" t="n">
        <v>30286</v>
      </c>
      <c r="D11" s="5" t="n">
        <v>24232</v>
      </c>
      <c r="E11" s="5" t="n">
        <v>67954</v>
      </c>
      <c r="F11" s="5" t="n">
        <v>56563</v>
      </c>
    </row>
    <row r="12" spans="1:7">
      <c r="A12" s="4" t="s">
        <v>198</v>
      </c>
      <c r="E12" s="5" t="n">
        <v>-8724</v>
      </c>
      <c r="F12" s="5" t="n">
        <v>-9486</v>
      </c>
    </row>
    <row r="13" spans="1:7">
      <c r="A13" s="4" t="s">
        <v>45</v>
      </c>
      <c r="C13" s="5" t="n">
        <v>27336</v>
      </c>
      <c r="D13" s="5" t="n">
        <v>21277</v>
      </c>
      <c r="E13" s="5" t="n">
        <v>59503</v>
      </c>
      <c r="F13" s="5" t="n">
        <v>47136</v>
      </c>
    </row>
    <row r="14" spans="1:7">
      <c r="A14" s="4" t="s">
        <v>199</v>
      </c>
      <c r="E14" s="5" t="n">
        <v>76937</v>
      </c>
      <c r="F14" s="5" t="n">
        <v>60758</v>
      </c>
    </row>
    <row r="15" spans="1:7">
      <c r="A15" s="4" t="s">
        <v>200</v>
      </c>
      <c r="C15" s="5" t="n">
        <v>107413</v>
      </c>
      <c r="D15" s="5" t="n">
        <v>104004</v>
      </c>
      <c r="E15" s="5" t="n">
        <v>107413</v>
      </c>
      <c r="F15" s="5" t="n">
        <v>104004</v>
      </c>
      <c r="G15" s="7" t="n">
        <v>96877</v>
      </c>
    </row>
    <row r="16" spans="1:7">
      <c r="A16" s="4" t="s">
        <v>201</v>
      </c>
      <c r="C16" s="5" t="n">
        <v>1350493</v>
      </c>
      <c r="D16" s="5" t="n">
        <v>1325202</v>
      </c>
      <c r="E16" s="5" t="n">
        <v>1350493</v>
      </c>
      <c r="F16" s="5" t="n">
        <v>1325202</v>
      </c>
      <c r="G16" s="5" t="n">
        <v>1324057</v>
      </c>
    </row>
    <row r="17" spans="1:7">
      <c r="A17" s="4" t="s">
        <v>202</v>
      </c>
      <c r="C17" s="5" t="n">
        <v>865724</v>
      </c>
      <c r="D17" s="5" t="n">
        <v>862528</v>
      </c>
      <c r="E17" s="5" t="n">
        <v>865724</v>
      </c>
      <c r="F17" s="5" t="n">
        <v>862528</v>
      </c>
      <c r="G17" s="7" t="n">
        <v>856371</v>
      </c>
    </row>
    <row r="18" spans="1:7">
      <c r="A18" s="4" t="s">
        <v>203</v>
      </c>
    </row>
    <row r="19" spans="1:7">
      <c r="A19" s="3" t="s">
        <v>186</v>
      </c>
    </row>
    <row r="20" spans="1:7">
      <c r="A20" s="4" t="s">
        <v>195</v>
      </c>
      <c r="E20" s="5" t="n">
        <v>104923</v>
      </c>
      <c r="F20" s="5" t="n">
        <v>96002</v>
      </c>
    </row>
    <row r="21" spans="1:7">
      <c r="A21" s="4" t="s">
        <v>196</v>
      </c>
      <c r="E21" s="5" t="n">
        <v>38283</v>
      </c>
      <c r="F21" s="5" t="n">
        <v>37034</v>
      </c>
    </row>
    <row r="22" spans="1:7">
      <c r="A22" s="4" t="s">
        <v>197</v>
      </c>
      <c r="E22" s="5" t="n">
        <v>30622</v>
      </c>
      <c r="F22" s="5" t="n">
        <v>25416</v>
      </c>
    </row>
    <row r="23" spans="1:7">
      <c r="A23" s="4" t="s">
        <v>33</v>
      </c>
      <c r="E23" s="5" t="n">
        <v>173828</v>
      </c>
      <c r="F23" s="5" t="n">
        <v>158452</v>
      </c>
    </row>
    <row r="24" spans="1:7">
      <c r="A24" s="4" t="s">
        <v>35</v>
      </c>
      <c r="E24" s="5" t="n">
        <v>15951</v>
      </c>
      <c r="F24" s="5" t="n">
        <v>15642</v>
      </c>
    </row>
    <row r="25" spans="1:7">
      <c r="A25" s="4" t="s">
        <v>39</v>
      </c>
      <c r="E25" s="5" t="n">
        <v>77939</v>
      </c>
      <c r="F25" s="5" t="n">
        <v>67329</v>
      </c>
    </row>
    <row r="26" spans="1:7">
      <c r="A26" s="4" t="s">
        <v>40</v>
      </c>
      <c r="E26" s="5" t="n">
        <v>42157</v>
      </c>
      <c r="F26" s="5" t="n">
        <v>38162</v>
      </c>
    </row>
    <row r="27" spans="1:7">
      <c r="A27" s="4" t="s">
        <v>41</v>
      </c>
      <c r="E27" s="5" t="n">
        <v>35782</v>
      </c>
      <c r="F27" s="5" t="n">
        <v>29167</v>
      </c>
    </row>
    <row r="28" spans="1:7">
      <c r="A28" s="4" t="s">
        <v>198</v>
      </c>
      <c r="E28" s="5" t="n">
        <v>-5008</v>
      </c>
      <c r="F28" s="5" t="n">
        <v>-5264</v>
      </c>
    </row>
    <row r="29" spans="1:7">
      <c r="A29" s="4" t="s">
        <v>45</v>
      </c>
      <c r="E29" s="5" t="n">
        <v>30774</v>
      </c>
      <c r="F29" s="5" t="n">
        <v>23903</v>
      </c>
    </row>
    <row r="30" spans="1:7">
      <c r="A30" s="4" t="s">
        <v>199</v>
      </c>
      <c r="E30" s="5" t="n">
        <v>28107</v>
      </c>
      <c r="F30" s="5" t="n">
        <v>35363</v>
      </c>
    </row>
    <row r="31" spans="1:7">
      <c r="A31" s="4" t="s">
        <v>200</v>
      </c>
      <c r="C31" s="5" t="n">
        <v>66126</v>
      </c>
      <c r="D31" s="5" t="n">
        <v>63752</v>
      </c>
      <c r="E31" s="5" t="n">
        <v>66126</v>
      </c>
      <c r="F31" s="5" t="n">
        <v>63752</v>
      </c>
    </row>
    <row r="32" spans="1:7">
      <c r="A32" s="4" t="s">
        <v>201</v>
      </c>
      <c r="C32" s="5" t="n">
        <v>781791</v>
      </c>
      <c r="D32" s="5" t="n">
        <v>763777</v>
      </c>
      <c r="E32" s="5" t="n">
        <v>781791</v>
      </c>
      <c r="F32" s="5" t="n">
        <v>763777</v>
      </c>
    </row>
    <row r="33" spans="1:7">
      <c r="A33" s="4" t="s">
        <v>202</v>
      </c>
      <c r="C33" s="5" t="n">
        <v>547115</v>
      </c>
      <c r="D33" s="5" t="n">
        <v>543141</v>
      </c>
      <c r="E33" s="7" t="n">
        <v>547115</v>
      </c>
      <c r="F33" s="7" t="n">
        <v>543141</v>
      </c>
    </row>
    <row r="34" spans="1:7">
      <c r="A34" s="4" t="s">
        <v>204</v>
      </c>
      <c r="B34" s="4" t="s">
        <v>205</v>
      </c>
      <c r="E34" s="4" t="s">
        <v>206</v>
      </c>
      <c r="F34" s="4" t="s">
        <v>207</v>
      </c>
    </row>
    <row r="35" spans="1:7">
      <c r="A35" s="4" t="s">
        <v>208</v>
      </c>
      <c r="B35" s="4" t="s">
        <v>205</v>
      </c>
      <c r="E35" s="4" t="s">
        <v>209</v>
      </c>
      <c r="F35" s="4" t="s">
        <v>210</v>
      </c>
    </row>
    <row r="36" spans="1:7">
      <c r="A36" s="4" t="s">
        <v>211</v>
      </c>
    </row>
    <row r="37" spans="1:7">
      <c r="A37" s="3" t="s">
        <v>186</v>
      </c>
    </row>
    <row r="38" spans="1:7">
      <c r="A38" s="4" t="s">
        <v>195</v>
      </c>
      <c r="E38" s="7" t="n">
        <v>60569</v>
      </c>
      <c r="F38" s="7" t="n">
        <v>61562</v>
      </c>
    </row>
    <row r="39" spans="1:7">
      <c r="A39" s="4" t="s">
        <v>196</v>
      </c>
      <c r="E39" s="5" t="n">
        <v>2095</v>
      </c>
      <c r="F39" s="5" t="n">
        <v>2156</v>
      </c>
    </row>
    <row r="40" spans="1:7">
      <c r="A40" s="4" t="s">
        <v>197</v>
      </c>
      <c r="E40" s="5" t="n">
        <v>16493</v>
      </c>
      <c r="F40" s="5" t="n">
        <v>18491</v>
      </c>
    </row>
    <row r="41" spans="1:7">
      <c r="A41" s="4" t="s">
        <v>33</v>
      </c>
      <c r="E41" s="5" t="n">
        <v>79157</v>
      </c>
      <c r="F41" s="5" t="n">
        <v>82209</v>
      </c>
    </row>
    <row r="42" spans="1:7">
      <c r="A42" s="4" t="s">
        <v>35</v>
      </c>
      <c r="E42" s="5" t="n">
        <v>24335</v>
      </c>
      <c r="F42" s="5" t="n">
        <v>26939</v>
      </c>
    </row>
    <row r="43" spans="1:7">
      <c r="A43" s="4" t="s">
        <v>39</v>
      </c>
      <c r="E43" s="5" t="n">
        <v>36420</v>
      </c>
      <c r="F43" s="5" t="n">
        <v>34033</v>
      </c>
    </row>
    <row r="44" spans="1:7">
      <c r="A44" s="4" t="s">
        <v>40</v>
      </c>
      <c r="E44" s="5" t="n">
        <v>16475</v>
      </c>
      <c r="F44" s="5" t="n">
        <v>16444</v>
      </c>
    </row>
    <row r="45" spans="1:7">
      <c r="A45" s="4" t="s">
        <v>41</v>
      </c>
      <c r="E45" s="5" t="n">
        <v>19945</v>
      </c>
      <c r="F45" s="5" t="n">
        <v>17589</v>
      </c>
    </row>
    <row r="46" spans="1:7">
      <c r="A46" s="4" t="s">
        <v>198</v>
      </c>
      <c r="E46" s="5" t="n">
        <v>-1726</v>
      </c>
      <c r="F46" s="5" t="n">
        <v>-1921</v>
      </c>
    </row>
    <row r="47" spans="1:7">
      <c r="A47" s="4" t="s">
        <v>45</v>
      </c>
      <c r="E47" s="5" t="n">
        <v>18492</v>
      </c>
      <c r="F47" s="5" t="n">
        <v>15727</v>
      </c>
    </row>
    <row r="48" spans="1:7">
      <c r="A48" s="4" t="s">
        <v>199</v>
      </c>
      <c r="E48" s="5" t="n">
        <v>45700</v>
      </c>
      <c r="F48" s="5" t="n">
        <v>24991</v>
      </c>
    </row>
    <row r="49" spans="1:7">
      <c r="A49" s="4" t="s">
        <v>200</v>
      </c>
      <c r="C49" s="5" t="n">
        <v>16253</v>
      </c>
      <c r="D49" s="5" t="n">
        <v>20267</v>
      </c>
      <c r="E49" s="5" t="n">
        <v>16253</v>
      </c>
      <c r="F49" s="5" t="n">
        <v>20267</v>
      </c>
    </row>
    <row r="50" spans="1:7">
      <c r="A50" s="4" t="s">
        <v>201</v>
      </c>
      <c r="C50" s="5" t="n">
        <v>258877</v>
      </c>
      <c r="D50" s="5" t="n">
        <v>252573</v>
      </c>
      <c r="E50" s="5" t="n">
        <v>258877</v>
      </c>
      <c r="F50" s="5" t="n">
        <v>252573</v>
      </c>
    </row>
    <row r="51" spans="1:7">
      <c r="A51" s="4" t="s">
        <v>202</v>
      </c>
      <c r="C51" s="5" t="n">
        <v>106728</v>
      </c>
      <c r="D51" s="5" t="n">
        <v>93894</v>
      </c>
      <c r="E51" s="7" t="n">
        <v>106728</v>
      </c>
      <c r="F51" s="7" t="n">
        <v>93894</v>
      </c>
    </row>
    <row r="52" spans="1:7">
      <c r="A52" s="4" t="s">
        <v>204</v>
      </c>
      <c r="B52" s="4" t="s">
        <v>205</v>
      </c>
      <c r="E52" s="4" t="s">
        <v>212</v>
      </c>
      <c r="F52" s="4" t="s">
        <v>213</v>
      </c>
    </row>
    <row r="53" spans="1:7">
      <c r="A53" s="4" t="s">
        <v>208</v>
      </c>
      <c r="B53" s="4" t="s">
        <v>205</v>
      </c>
      <c r="E53" s="4" t="s">
        <v>214</v>
      </c>
      <c r="F53" s="4" t="s">
        <v>215</v>
      </c>
    </row>
    <row r="54" spans="1:7">
      <c r="A54" s="4" t="s">
        <v>216</v>
      </c>
    </row>
    <row r="55" spans="1:7">
      <c r="A55" s="3" t="s">
        <v>186</v>
      </c>
    </row>
    <row r="56" spans="1:7">
      <c r="A56" s="4" t="s">
        <v>195</v>
      </c>
      <c r="E56" s="7" t="n">
        <v>46220</v>
      </c>
      <c r="F56" s="7" t="n">
        <v>43472</v>
      </c>
    </row>
    <row r="57" spans="1:7">
      <c r="A57" s="4" t="s">
        <v>196</v>
      </c>
      <c r="E57" s="5" t="n">
        <v>18209</v>
      </c>
      <c r="F57" s="5" t="n">
        <v>17838</v>
      </c>
    </row>
    <row r="58" spans="1:7">
      <c r="A58" s="4" t="s">
        <v>197</v>
      </c>
      <c r="E58" s="5" t="n">
        <v>1701</v>
      </c>
      <c r="F58" s="5" t="n">
        <v>1039</v>
      </c>
    </row>
    <row r="59" spans="1:7">
      <c r="A59" s="4" t="s">
        <v>33</v>
      </c>
      <c r="E59" s="5" t="n">
        <v>66130</v>
      </c>
      <c r="F59" s="5" t="n">
        <v>62349</v>
      </c>
    </row>
    <row r="60" spans="1:7">
      <c r="A60" s="4" t="s">
        <v>35</v>
      </c>
      <c r="E60" s="5" t="n">
        <v>11827</v>
      </c>
      <c r="F60" s="5" t="n">
        <v>12009</v>
      </c>
    </row>
    <row r="61" spans="1:7">
      <c r="A61" s="4" t="s">
        <v>39</v>
      </c>
      <c r="E61" s="5" t="n">
        <v>31407</v>
      </c>
      <c r="F61" s="5" t="n">
        <v>28362</v>
      </c>
    </row>
    <row r="62" spans="1:7">
      <c r="A62" s="4" t="s">
        <v>40</v>
      </c>
      <c r="E62" s="5" t="n">
        <v>21855</v>
      </c>
      <c r="F62" s="5" t="n">
        <v>20786</v>
      </c>
    </row>
    <row r="63" spans="1:7">
      <c r="A63" s="4" t="s">
        <v>41</v>
      </c>
      <c r="E63" s="5" t="n">
        <v>9552</v>
      </c>
      <c r="F63" s="5" t="n">
        <v>7576</v>
      </c>
    </row>
    <row r="64" spans="1:7">
      <c r="A64" s="4" t="s">
        <v>198</v>
      </c>
      <c r="E64" s="5" t="n">
        <v>-2301</v>
      </c>
      <c r="F64" s="5" t="n">
        <v>-2487</v>
      </c>
    </row>
    <row r="65" spans="1:7">
      <c r="A65" s="4" t="s">
        <v>45</v>
      </c>
      <c r="E65" s="5" t="n">
        <v>7251</v>
      </c>
      <c r="F65" s="5" t="n">
        <v>5089</v>
      </c>
    </row>
    <row r="66" spans="1:7">
      <c r="A66" s="4" t="s">
        <v>199</v>
      </c>
      <c r="E66" s="5" t="n">
        <v>3130</v>
      </c>
      <c r="F66" s="5" t="n">
        <v>404</v>
      </c>
    </row>
    <row r="67" spans="1:7">
      <c r="A67" s="4" t="s">
        <v>200</v>
      </c>
      <c r="C67" s="5" t="n">
        <v>18118</v>
      </c>
      <c r="D67" s="5" t="n">
        <v>15922</v>
      </c>
      <c r="E67" s="5" t="n">
        <v>18118</v>
      </c>
      <c r="F67" s="5" t="n">
        <v>15922</v>
      </c>
    </row>
    <row r="68" spans="1:7">
      <c r="A68" s="4" t="s">
        <v>201</v>
      </c>
      <c r="C68" s="5" t="n">
        <v>309825</v>
      </c>
      <c r="D68" s="5" t="n">
        <v>308852</v>
      </c>
      <c r="E68" s="5" t="n">
        <v>309825</v>
      </c>
      <c r="F68" s="5" t="n">
        <v>308852</v>
      </c>
    </row>
    <row r="69" spans="1:7">
      <c r="A69" s="4" t="s">
        <v>202</v>
      </c>
      <c r="C69" s="5" t="n">
        <v>211881</v>
      </c>
      <c r="D69" s="5" t="n">
        <v>225493</v>
      </c>
      <c r="E69" s="7" t="n">
        <v>211881</v>
      </c>
      <c r="F69" s="7" t="n">
        <v>225493</v>
      </c>
    </row>
    <row r="70" spans="1:7">
      <c r="A70" s="4" t="s">
        <v>204</v>
      </c>
      <c r="B70" s="4" t="s">
        <v>205</v>
      </c>
      <c r="E70" s="4" t="s">
        <v>217</v>
      </c>
      <c r="F70" s="4" t="s">
        <v>218</v>
      </c>
    </row>
    <row r="71" spans="1:7">
      <c r="A71" s="4" t="s">
        <v>208</v>
      </c>
      <c r="B71" s="4" t="s">
        <v>205</v>
      </c>
      <c r="E71" s="4" t="s">
        <v>219</v>
      </c>
      <c r="F71" s="4" t="s">
        <v>220</v>
      </c>
    </row>
    <row r="72" spans="1:7">
      <c r="A72" s="4" t="s">
        <v>221</v>
      </c>
    </row>
    <row r="73" spans="1:7">
      <c r="A73" s="3" t="s">
        <v>186</v>
      </c>
    </row>
    <row r="74" spans="1:7">
      <c r="A74" s="4" t="s">
        <v>197</v>
      </c>
      <c r="B74" s="4" t="s">
        <v>222</v>
      </c>
      <c r="E74" s="7" t="n">
        <v>20692</v>
      </c>
      <c r="F74" s="7" t="n">
        <v>15787</v>
      </c>
    </row>
    <row r="75" spans="1:7">
      <c r="A75" s="4" t="s">
        <v>33</v>
      </c>
      <c r="B75" s="4" t="s">
        <v>222</v>
      </c>
      <c r="E75" s="5" t="n">
        <v>20692</v>
      </c>
      <c r="F75" s="5" t="n">
        <v>15787</v>
      </c>
    </row>
    <row r="76" spans="1:7">
      <c r="A76" s="4" t="s">
        <v>39</v>
      </c>
      <c r="B76" s="4" t="s">
        <v>222</v>
      </c>
      <c r="E76" s="5" t="n">
        <v>5890</v>
      </c>
      <c r="F76" s="5" t="n">
        <v>5120</v>
      </c>
    </row>
    <row r="77" spans="1:7">
      <c r="A77" s="4" t="s">
        <v>40</v>
      </c>
      <c r="B77" s="4" t="s">
        <v>222</v>
      </c>
      <c r="E77" s="5" t="n">
        <v>3215</v>
      </c>
      <c r="F77" s="5" t="n">
        <v>2889</v>
      </c>
    </row>
    <row r="78" spans="1:7">
      <c r="A78" s="4" t="s">
        <v>41</v>
      </c>
      <c r="B78" s="4" t="s">
        <v>222</v>
      </c>
      <c r="E78" s="5" t="n">
        <v>2675</v>
      </c>
      <c r="F78" s="5" t="n">
        <v>2231</v>
      </c>
    </row>
    <row r="79" spans="1:7">
      <c r="A79" s="4" t="s">
        <v>198</v>
      </c>
      <c r="B79" s="4" t="s">
        <v>222</v>
      </c>
      <c r="E79" s="5" t="n">
        <v>311</v>
      </c>
      <c r="F79" s="5" t="n">
        <v>186</v>
      </c>
    </row>
    <row r="80" spans="1:7">
      <c r="A80" s="4" t="s">
        <v>45</v>
      </c>
      <c r="B80" s="4" t="s">
        <v>222</v>
      </c>
      <c r="E80" s="5" t="n">
        <v>2986</v>
      </c>
      <c r="F80" s="5" t="n">
        <v>2417</v>
      </c>
    </row>
    <row r="81" spans="1:7">
      <c r="A81" s="4" t="s">
        <v>200</v>
      </c>
      <c r="B81" s="4" t="s">
        <v>222</v>
      </c>
      <c r="C81" s="7" t="n">
        <v>6916</v>
      </c>
      <c r="D81" s="7" t="n">
        <v>4063</v>
      </c>
      <c r="E81" s="7" t="n">
        <v>6916</v>
      </c>
      <c r="F81" s="7" t="n">
        <v>4063</v>
      </c>
    </row>
    <row r="82" spans="1:7"/>
    <row r="83" spans="1:7">
      <c r="A83" s="4" t="s">
        <v>205</v>
      </c>
      <c r="B83" s="4" t="s">
        <v>223</v>
      </c>
    </row>
    <row r="84" spans="1:7">
      <c r="A84" s="4" t="s">
        <v>222</v>
      </c>
      <c r="B84" s="4" t="s">
        <v>224</v>
      </c>
    </row>
  </sheetData>
  <mergeCells count="6">
    <mergeCell ref="A1:B2"/>
    <mergeCell ref="C1:D1"/>
    <mergeCell ref="E1:F1"/>
    <mergeCell ref="A82:F82"/>
    <mergeCell ref="B83:F83"/>
    <mergeCell ref="B84:F84"/>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225</v>
      </c>
      <c r="C1" s="2" t="s">
        <v>25</v>
      </c>
      <c r="E1" s="2" t="s">
        <v>1</v>
      </c>
    </row>
    <row r="2" spans="1:6">
      <c r="C2" s="2" t="s">
        <v>2</v>
      </c>
      <c r="D2" s="2" t="s">
        <v>26</v>
      </c>
      <c r="E2" s="2" t="s">
        <v>2</v>
      </c>
      <c r="F2" s="2" t="s">
        <v>26</v>
      </c>
    </row>
    <row r="3" spans="1:6">
      <c r="A3" s="3" t="s">
        <v>186</v>
      </c>
    </row>
    <row r="4" spans="1:6">
      <c r="A4" s="4" t="s">
        <v>27</v>
      </c>
      <c r="C4" s="7" t="n">
        <v>135388000</v>
      </c>
      <c r="D4" s="7" t="n">
        <v>121993000</v>
      </c>
      <c r="E4" s="7" t="n">
        <v>339807000</v>
      </c>
      <c r="F4" s="7" t="n">
        <v>318797000</v>
      </c>
    </row>
    <row r="5" spans="1:6">
      <c r="A5" s="4" t="s">
        <v>221</v>
      </c>
    </row>
    <row r="6" spans="1:6">
      <c r="A6" s="3" t="s">
        <v>186</v>
      </c>
    </row>
    <row r="7" spans="1:6">
      <c r="A7" s="4" t="s">
        <v>27</v>
      </c>
      <c r="B7" s="4" t="s">
        <v>205</v>
      </c>
      <c r="E7" s="5" t="n">
        <v>20692000</v>
      </c>
      <c r="F7" s="5" t="n">
        <v>15787000</v>
      </c>
    </row>
    <row r="8" spans="1:6">
      <c r="A8" s="4" t="s">
        <v>203</v>
      </c>
    </row>
    <row r="9" spans="1:6">
      <c r="A9" s="3" t="s">
        <v>186</v>
      </c>
    </row>
    <row r="10" spans="1:6">
      <c r="A10" s="4" t="s">
        <v>27</v>
      </c>
      <c r="E10" s="5" t="n">
        <v>173828000</v>
      </c>
      <c r="F10" s="5" t="n">
        <v>158452000</v>
      </c>
    </row>
    <row r="11" spans="1:6">
      <c r="A11" s="4" t="s">
        <v>226</v>
      </c>
    </row>
    <row r="12" spans="1:6">
      <c r="A12" s="3" t="s">
        <v>186</v>
      </c>
    </row>
    <row r="13" spans="1:6">
      <c r="A13" s="4" t="s">
        <v>27</v>
      </c>
      <c r="E13" s="5" t="n">
        <v>20692000</v>
      </c>
      <c r="F13" s="5" t="n">
        <v>15872000</v>
      </c>
    </row>
    <row r="14" spans="1:6">
      <c r="A14" s="4" t="s">
        <v>227</v>
      </c>
    </row>
    <row r="15" spans="1:6">
      <c r="A15" s="3" t="s">
        <v>186</v>
      </c>
    </row>
    <row r="16" spans="1:6">
      <c r="A16" s="4" t="s">
        <v>228</v>
      </c>
      <c r="E16" s="7" t="n">
        <v>0</v>
      </c>
      <c r="F16" s="7" t="n">
        <v>85000</v>
      </c>
    </row>
    <row r="17" spans="1:6"/>
    <row r="18" spans="1:6">
      <c r="A18" s="4" t="s">
        <v>205</v>
      </c>
      <c r="B18" s="4" t="s">
        <v>224</v>
      </c>
    </row>
  </sheetData>
  <mergeCells count="5">
    <mergeCell ref="A1:B2"/>
    <mergeCell ref="C1:D1"/>
    <mergeCell ref="E1:F1"/>
    <mergeCell ref="A17:E17"/>
    <mergeCell ref="B18:E18"/>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v>
      </c>
      <c r="B1" s="2" t="s">
        <v>25</v>
      </c>
      <c r="D1" s="2" t="s">
        <v>1</v>
      </c>
    </row>
    <row r="2" spans="1:5">
      <c r="B2" s="2" t="s">
        <v>2</v>
      </c>
      <c r="C2" s="2" t="s">
        <v>26</v>
      </c>
      <c r="D2" s="2" t="s">
        <v>2</v>
      </c>
      <c r="E2" s="2" t="s">
        <v>26</v>
      </c>
    </row>
    <row r="3" spans="1:5">
      <c r="A3" s="3" t="s">
        <v>54</v>
      </c>
    </row>
    <row r="4" spans="1:5">
      <c r="A4" s="4" t="s">
        <v>47</v>
      </c>
      <c r="B4" s="7" t="n">
        <v>16762</v>
      </c>
      <c r="C4" s="7" t="n">
        <v>12872</v>
      </c>
      <c r="D4" s="7" t="n">
        <v>36196</v>
      </c>
      <c r="E4" s="7" t="n">
        <v>28517</v>
      </c>
    </row>
    <row r="5" spans="1:5">
      <c r="A5" s="3" t="s">
        <v>55</v>
      </c>
    </row>
    <row r="6" spans="1:5">
      <c r="A6" s="4" t="s">
        <v>56</v>
      </c>
      <c r="B6" s="5" t="n">
        <v>-11</v>
      </c>
      <c r="C6" s="5" t="n">
        <v>17</v>
      </c>
      <c r="D6" s="5" t="n">
        <v>-119</v>
      </c>
      <c r="E6" s="5" t="n">
        <v>-69</v>
      </c>
    </row>
    <row r="7" spans="1:5">
      <c r="A7" s="4" t="s">
        <v>57</v>
      </c>
      <c r="B7" s="5" t="n">
        <v>7</v>
      </c>
      <c r="C7" s="5" t="n">
        <v>-8</v>
      </c>
      <c r="D7" s="5" t="n">
        <v>43</v>
      </c>
      <c r="E7" s="5" t="n">
        <v>24</v>
      </c>
    </row>
    <row r="8" spans="1:5">
      <c r="A8" s="4" t="s">
        <v>58</v>
      </c>
      <c r="B8" s="7" t="n">
        <v>16758</v>
      </c>
      <c r="C8" s="7" t="n">
        <v>12881</v>
      </c>
      <c r="D8" s="7" t="n">
        <v>36120</v>
      </c>
      <c r="E8" s="7" t="n">
        <v>2847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7" t="n">
        <v>1369</v>
      </c>
      <c r="C3" s="7" t="n">
        <v>852</v>
      </c>
    </row>
    <row r="4" spans="1:3">
      <c r="A4" s="4" t="s">
        <v>63</v>
      </c>
      <c r="B4" s="5" t="n">
        <v>107413</v>
      </c>
      <c r="C4" s="5" t="n">
        <v>96877</v>
      </c>
    </row>
    <row r="5" spans="1:3">
      <c r="A5" s="3" t="s">
        <v>64</v>
      </c>
    </row>
    <row r="6" spans="1:3">
      <c r="A6" s="4" t="s">
        <v>65</v>
      </c>
      <c r="B6" s="5" t="n">
        <v>781791</v>
      </c>
      <c r="C6" s="5" t="n">
        <v>769190</v>
      </c>
    </row>
    <row r="7" spans="1:3">
      <c r="A7" s="4" t="s">
        <v>66</v>
      </c>
      <c r="B7" s="5" t="n">
        <v>258877</v>
      </c>
      <c r="C7" s="5" t="n">
        <v>246325</v>
      </c>
    </row>
    <row r="8" spans="1:3">
      <c r="A8" s="4" t="s">
        <v>67</v>
      </c>
      <c r="B8" s="5" t="n">
        <v>309825</v>
      </c>
      <c r="C8" s="5" t="n">
        <v>308542</v>
      </c>
    </row>
    <row r="9" spans="1:3">
      <c r="A9" s="4" t="s">
        <v>68</v>
      </c>
      <c r="B9" s="5" t="n">
        <v>1350493</v>
      </c>
      <c r="C9" s="5" t="n">
        <v>1324057</v>
      </c>
    </row>
    <row r="10" spans="1:3">
      <c r="A10" s="4" t="s">
        <v>69</v>
      </c>
      <c r="B10" s="5" t="n">
        <v>-484769</v>
      </c>
      <c r="C10" s="5" t="n">
        <v>-467686</v>
      </c>
    </row>
    <row r="11" spans="1:3">
      <c r="A11" s="4" t="s">
        <v>70</v>
      </c>
      <c r="B11" s="5" t="n">
        <v>865724</v>
      </c>
      <c r="C11" s="5" t="n">
        <v>856371</v>
      </c>
    </row>
    <row r="12" spans="1:3">
      <c r="A12" s="4" t="s">
        <v>71</v>
      </c>
      <c r="B12" s="5" t="n">
        <v>119315</v>
      </c>
      <c r="C12" s="5" t="n">
        <v>112190</v>
      </c>
    </row>
    <row r="13" spans="1:3">
      <c r="A13" s="4" t="s">
        <v>72</v>
      </c>
      <c r="B13" s="5" t="n">
        <v>26844</v>
      </c>
      <c r="C13" s="5" t="n">
        <v>25583</v>
      </c>
    </row>
    <row r="14" spans="1:3">
      <c r="A14" s="4" t="s">
        <v>73</v>
      </c>
      <c r="B14" s="5" t="n">
        <v>7942</v>
      </c>
      <c r="C14" s="5" t="n">
        <v>8595</v>
      </c>
    </row>
    <row r="15" spans="1:3">
      <c r="A15" s="4" t="s">
        <v>74</v>
      </c>
      <c r="B15" s="5" t="n">
        <v>27808</v>
      </c>
      <c r="C15" s="5" t="n">
        <v>27808</v>
      </c>
    </row>
    <row r="16" spans="1:3">
      <c r="A16" s="4" t="s">
        <v>75</v>
      </c>
      <c r="B16" s="5" t="n">
        <v>1156415</v>
      </c>
      <c r="C16" s="5" t="n">
        <v>1128276</v>
      </c>
    </row>
    <row r="17" spans="1:3">
      <c r="A17" s="3" t="s">
        <v>76</v>
      </c>
    </row>
    <row r="18" spans="1:3">
      <c r="A18" s="4" t="s">
        <v>77</v>
      </c>
      <c r="B18" s="5" t="n">
        <v>323117</v>
      </c>
      <c r="C18" s="5" t="n">
        <v>326266</v>
      </c>
    </row>
    <row r="19" spans="1:3">
      <c r="A19" s="4" t="s">
        <v>78</v>
      </c>
      <c r="B19" s="5" t="n">
        <v>81765</v>
      </c>
      <c r="C19" s="5" t="n">
        <v>78205</v>
      </c>
    </row>
    <row r="20" spans="1:3">
      <c r="A20" s="4" t="s">
        <v>79</v>
      </c>
      <c r="B20" s="5" t="n">
        <v>42188</v>
      </c>
      <c r="C20" s="5" t="n">
        <v>37499</v>
      </c>
    </row>
    <row r="21" spans="1:3">
      <c r="A21" s="4" t="s">
        <v>80</v>
      </c>
      <c r="B21" s="5" t="n">
        <v>296563</v>
      </c>
      <c r="C21" s="5" t="n">
        <v>292019</v>
      </c>
    </row>
    <row r="22" spans="1:3">
      <c r="A22" s="4" t="s">
        <v>81</v>
      </c>
      <c r="B22" s="5" t="n">
        <v>743633</v>
      </c>
      <c r="C22" s="5" t="n">
        <v>733989</v>
      </c>
    </row>
    <row r="23" spans="1:3">
      <c r="A23" s="3" t="s">
        <v>82</v>
      </c>
    </row>
    <row r="24" spans="1:3">
      <c r="A24" s="4" t="s">
        <v>83</v>
      </c>
      <c r="B24" s="5" t="n">
        <v>102703</v>
      </c>
      <c r="C24" s="5" t="n">
        <v>101821</v>
      </c>
    </row>
    <row r="25" spans="1:3">
      <c r="A25" s="4" t="s">
        <v>84</v>
      </c>
      <c r="B25" s="5" t="n">
        <v>310210</v>
      </c>
      <c r="C25" s="5" t="n">
        <v>292521</v>
      </c>
    </row>
    <row r="26" spans="1:3">
      <c r="A26" s="4" t="s">
        <v>85</v>
      </c>
      <c r="B26" s="5" t="n">
        <v>-131</v>
      </c>
      <c r="C26" s="5" t="n">
        <v>-55</v>
      </c>
    </row>
    <row r="27" spans="1:3">
      <c r="A27" s="4" t="s">
        <v>86</v>
      </c>
      <c r="B27" s="5" t="n">
        <v>412782</v>
      </c>
      <c r="C27" s="5" t="n">
        <v>394287</v>
      </c>
    </row>
    <row r="28" spans="1:3">
      <c r="A28" s="4" t="s">
        <v>87</v>
      </c>
      <c r="B28" s="7" t="n">
        <v>1156415</v>
      </c>
      <c r="C28" s="7" t="n">
        <v>112827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v>
      </c>
      <c r="B1" s="2" t="s">
        <v>2</v>
      </c>
      <c r="C1" s="2" t="s">
        <v>60</v>
      </c>
    </row>
    <row r="2" spans="1:3">
      <c r="A2" s="3" t="s">
        <v>89</v>
      </c>
    </row>
    <row r="3" spans="1:3">
      <c r="A3" s="4" t="s">
        <v>90</v>
      </c>
      <c r="B3" s="7" t="n">
        <v>1987</v>
      </c>
      <c r="C3" s="7" t="n">
        <v>2087</v>
      </c>
    </row>
    <row r="4" spans="1:3">
      <c r="A4" s="4" t="s">
        <v>91</v>
      </c>
      <c r="B4" s="4" t="s">
        <v>92</v>
      </c>
      <c r="C4" s="4" t="s">
        <v>92</v>
      </c>
    </row>
    <row r="5" spans="1:3">
      <c r="A5" s="4" t="s">
        <v>93</v>
      </c>
      <c r="B5" s="5" t="n">
        <v>40000000</v>
      </c>
      <c r="C5" s="5" t="n">
        <v>40000000</v>
      </c>
    </row>
    <row r="6" spans="1:3">
      <c r="A6" s="4" t="s">
        <v>94</v>
      </c>
      <c r="B6" s="5" t="n">
        <v>24032000</v>
      </c>
      <c r="C6" s="5" t="n">
        <v>23948000</v>
      </c>
    </row>
    <row r="7" spans="1:3">
      <c r="A7" s="4" t="s">
        <v>95</v>
      </c>
      <c r="B7" s="5" t="n">
        <v>24032000</v>
      </c>
      <c r="C7" s="5" t="n">
        <v>23948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v>
      </c>
      <c r="B1" s="2" t="s">
        <v>1</v>
      </c>
    </row>
    <row r="2" spans="1:3">
      <c r="B2" s="2" t="s">
        <v>2</v>
      </c>
      <c r="C2" s="2" t="s">
        <v>26</v>
      </c>
    </row>
    <row r="3" spans="1:3">
      <c r="A3" s="3" t="s">
        <v>97</v>
      </c>
    </row>
    <row r="4" spans="1:3">
      <c r="A4" s="4" t="s">
        <v>47</v>
      </c>
      <c r="B4" s="7" t="n">
        <v>36196</v>
      </c>
      <c r="C4" s="7" t="n">
        <v>28517</v>
      </c>
    </row>
    <row r="5" spans="1:3">
      <c r="A5" s="3" t="s">
        <v>98</v>
      </c>
    </row>
    <row r="6" spans="1:3">
      <c r="A6" s="4" t="s">
        <v>99</v>
      </c>
      <c r="B6" s="5" t="n">
        <v>58425</v>
      </c>
      <c r="C6" s="5" t="n">
        <v>61528</v>
      </c>
    </row>
    <row r="7" spans="1:3">
      <c r="A7" s="4" t="s">
        <v>100</v>
      </c>
      <c r="B7" s="5" t="n">
        <v>1155</v>
      </c>
      <c r="C7" s="5" t="n">
        <v>1366</v>
      </c>
    </row>
    <row r="8" spans="1:3">
      <c r="A8" s="4" t="s">
        <v>101</v>
      </c>
      <c r="B8" s="5" t="n">
        <v>2245</v>
      </c>
      <c r="C8" s="5" t="n">
        <v>2327</v>
      </c>
    </row>
    <row r="9" spans="1:3">
      <c r="A9" s="4" t="s">
        <v>102</v>
      </c>
      <c r="B9" s="5" t="n">
        <v>-13006</v>
      </c>
      <c r="C9" s="5" t="n">
        <v>-10798</v>
      </c>
    </row>
    <row r="10" spans="1:3">
      <c r="A10" s="4" t="s">
        <v>103</v>
      </c>
      <c r="B10" s="5" t="n">
        <v>-273</v>
      </c>
      <c r="C10" s="5" t="n">
        <v>-59</v>
      </c>
    </row>
    <row r="11" spans="1:3">
      <c r="A11" s="4" t="s">
        <v>104</v>
      </c>
      <c r="B11" s="5" t="n">
        <v>38</v>
      </c>
      <c r="C11" s="5" t="n">
        <v>39</v>
      </c>
    </row>
    <row r="12" spans="1:3">
      <c r="A12" s="3" t="s">
        <v>105</v>
      </c>
    </row>
    <row r="13" spans="1:3">
      <c r="A13" s="4" t="s">
        <v>106</v>
      </c>
      <c r="B13" s="5" t="n">
        <v>-11691</v>
      </c>
      <c r="C13" s="5" t="n">
        <v>-10107</v>
      </c>
    </row>
    <row r="14" spans="1:3">
      <c r="A14" s="4" t="s">
        <v>107</v>
      </c>
      <c r="C14" s="5" t="n">
        <v>11000</v>
      </c>
    </row>
    <row r="15" spans="1:3">
      <c r="A15" s="4" t="s">
        <v>72</v>
      </c>
      <c r="B15" s="5" t="n">
        <v>-1261</v>
      </c>
      <c r="C15" s="5" t="n">
        <v>1374</v>
      </c>
    </row>
    <row r="16" spans="1:3">
      <c r="A16" s="4" t="s">
        <v>78</v>
      </c>
      <c r="B16" s="5" t="n">
        <v>80</v>
      </c>
      <c r="C16" s="5" t="n">
        <v>3089</v>
      </c>
    </row>
    <row r="17" spans="1:3">
      <c r="A17" s="4" t="s">
        <v>79</v>
      </c>
      <c r="B17" s="5" t="n">
        <v>4689</v>
      </c>
      <c r="C17" s="5" t="n">
        <v>5191</v>
      </c>
    </row>
    <row r="18" spans="1:3">
      <c r="A18" s="4" t="s">
        <v>108</v>
      </c>
      <c r="B18" s="5" t="n">
        <v>4544</v>
      </c>
      <c r="C18" s="5" t="n">
        <v>11810</v>
      </c>
    </row>
    <row r="19" spans="1:3">
      <c r="A19" s="4" t="s">
        <v>109</v>
      </c>
      <c r="B19" s="5" t="n">
        <v>81141</v>
      </c>
      <c r="C19" s="5" t="n">
        <v>105277</v>
      </c>
    </row>
    <row r="20" spans="1:3">
      <c r="A20" s="3" t="s">
        <v>110</v>
      </c>
    </row>
    <row r="21" spans="1:3">
      <c r="A21" s="4" t="s">
        <v>111</v>
      </c>
      <c r="B21" s="5" t="n">
        <v>-73193</v>
      </c>
      <c r="C21" s="5" t="n">
        <v>-64349</v>
      </c>
    </row>
    <row r="22" spans="1:3">
      <c r="A22" s="4" t="s">
        <v>112</v>
      </c>
      <c r="B22" s="5" t="n">
        <v>-12784</v>
      </c>
      <c r="C22" s="5" t="n">
        <v>-10028</v>
      </c>
    </row>
    <row r="23" spans="1:3">
      <c r="A23" s="4" t="s">
        <v>113</v>
      </c>
      <c r="B23" s="5" t="n">
        <v>28478</v>
      </c>
      <c r="C23" s="5" t="n">
        <v>24037</v>
      </c>
    </row>
    <row r="24" spans="1:3">
      <c r="A24" s="4" t="s">
        <v>114</v>
      </c>
      <c r="B24" s="5" t="n">
        <v>-57499</v>
      </c>
      <c r="C24" s="5" t="n">
        <v>-50340</v>
      </c>
    </row>
    <row r="25" spans="1:3">
      <c r="A25" s="3" t="s">
        <v>115</v>
      </c>
    </row>
    <row r="26" spans="1:3">
      <c r="A26" s="4" t="s">
        <v>116</v>
      </c>
      <c r="B26" s="5" t="n">
        <v>16813</v>
      </c>
      <c r="C26" s="5" t="n">
        <v>-16034</v>
      </c>
    </row>
    <row r="27" spans="1:3">
      <c r="A27" s="4" t="s">
        <v>117</v>
      </c>
      <c r="B27" s="5" t="n">
        <v>-20000</v>
      </c>
      <c r="C27" s="5" t="n">
        <v>-20000</v>
      </c>
    </row>
    <row r="28" spans="1:3">
      <c r="A28" s="4" t="s">
        <v>118</v>
      </c>
      <c r="C28" s="5" t="n">
        <v>37</v>
      </c>
    </row>
    <row r="29" spans="1:3">
      <c r="A29" s="4" t="s">
        <v>119</v>
      </c>
      <c r="B29" s="5" t="n">
        <v>-1363</v>
      </c>
      <c r="C29" s="5" t="n">
        <v>-589</v>
      </c>
    </row>
    <row r="30" spans="1:3">
      <c r="A30" s="4" t="s">
        <v>120</v>
      </c>
      <c r="B30" s="5" t="n">
        <v>-18628</v>
      </c>
      <c r="C30" s="5" t="n">
        <v>-18349</v>
      </c>
    </row>
    <row r="31" spans="1:3">
      <c r="A31" s="4" t="s">
        <v>121</v>
      </c>
      <c r="B31" s="5" t="n">
        <v>-23178</v>
      </c>
      <c r="C31" s="5" t="n">
        <v>-54935</v>
      </c>
    </row>
    <row r="32" spans="1:3">
      <c r="A32" s="4" t="s">
        <v>122</v>
      </c>
      <c r="B32" s="5" t="n">
        <v>53</v>
      </c>
      <c r="C32" s="5" t="n">
        <v>-13</v>
      </c>
    </row>
    <row r="33" spans="1:3">
      <c r="A33" s="4" t="s">
        <v>123</v>
      </c>
      <c r="B33" s="5" t="n">
        <v>517</v>
      </c>
      <c r="C33" s="5" t="n">
        <v>-11</v>
      </c>
    </row>
    <row r="34" spans="1:3">
      <c r="A34" s="4" t="s">
        <v>124</v>
      </c>
      <c r="B34" s="5" t="n">
        <v>852</v>
      </c>
      <c r="C34" s="5" t="n">
        <v>1103</v>
      </c>
    </row>
    <row r="35" spans="1:3">
      <c r="A35" s="4" t="s">
        <v>125</v>
      </c>
      <c r="B35" s="5" t="n">
        <v>1369</v>
      </c>
      <c r="C35" s="5" t="n">
        <v>1092</v>
      </c>
    </row>
    <row r="36" spans="1:3">
      <c r="A36" s="3" t="s">
        <v>126</v>
      </c>
    </row>
    <row r="37" spans="1:3">
      <c r="A37" s="4" t="s">
        <v>127</v>
      </c>
      <c r="B37" s="5" t="n">
        <v>8563</v>
      </c>
      <c r="C37" s="5" t="n">
        <v>9042</v>
      </c>
    </row>
    <row r="38" spans="1:3">
      <c r="A38" s="4" t="s">
        <v>128</v>
      </c>
      <c r="B38" s="5" t="n">
        <v>23510</v>
      </c>
      <c r="C38" s="5" t="n">
        <v>7751</v>
      </c>
    </row>
    <row r="39" spans="1:3">
      <c r="A39" s="4" t="s">
        <v>129</v>
      </c>
      <c r="B39" s="5" t="n">
        <v>5979</v>
      </c>
      <c r="C39" s="5" t="n">
        <v>6144</v>
      </c>
    </row>
    <row r="40" spans="1:3">
      <c r="A40" s="4" t="s">
        <v>130</v>
      </c>
      <c r="B40" s="7" t="n">
        <v>6622</v>
      </c>
      <c r="C40" s="7" t="n">
        <v>368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31T16:02:19Z</dcterms:created>
  <dcterms:modified xmlns:dcterms="http://purl.org/dc/terms/" xmlns:xsi="http://www.w3.org/2001/XMLSchema-instance" xsi:type="dcterms:W3CDTF">2017-10-31T16:02:19Z</dcterms:modified>
</cp:coreProperties>
</file>